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position of Certain Consolid" sheetId="10" state="visible" r:id="rId10"/>
    <sheet xmlns:r="http://schemas.openxmlformats.org/officeDocument/2006/relationships" name="Intangible Assets" sheetId="11" state="visible" r:id="rId11"/>
    <sheet xmlns:r="http://schemas.openxmlformats.org/officeDocument/2006/relationships" name="Loan Facility" sheetId="12" state="visible" r:id="rId12"/>
    <sheet xmlns:r="http://schemas.openxmlformats.org/officeDocument/2006/relationships" name="Redeemable Convertible Preferre" sheetId="13" state="visible" r:id="rId13"/>
    <sheet xmlns:r="http://schemas.openxmlformats.org/officeDocument/2006/relationships" name="Redeemable Convertible Prefer_2"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mposition of Certain Consol_2" sheetId="19" state="visible" r:id="rId19"/>
    <sheet xmlns:r="http://schemas.openxmlformats.org/officeDocument/2006/relationships" name="Redeemable Convertible Prefer_3" sheetId="20" state="visible" r:id="rId20"/>
    <sheet xmlns:r="http://schemas.openxmlformats.org/officeDocument/2006/relationships" name="Redeemable Convertible Prefer_4"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Organization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Composition of Certain Consol_3" sheetId="35" state="visible" r:id="rId35"/>
    <sheet xmlns:r="http://schemas.openxmlformats.org/officeDocument/2006/relationships" name="Composition of Certain Consol_4" sheetId="36" state="visible" r:id="rId36"/>
    <sheet xmlns:r="http://schemas.openxmlformats.org/officeDocument/2006/relationships" name="Composition of Certain Consol_5" sheetId="37" state="visible" r:id="rId37"/>
    <sheet xmlns:r="http://schemas.openxmlformats.org/officeDocument/2006/relationships" name="Composition of Certain Consol_6" sheetId="38" state="visible" r:id="rId38"/>
    <sheet xmlns:r="http://schemas.openxmlformats.org/officeDocument/2006/relationships" name="Composition of Certain Consol_7" sheetId="39" state="visible" r:id="rId39"/>
    <sheet xmlns:r="http://schemas.openxmlformats.org/officeDocument/2006/relationships" name="Intangible Assets (Details)" sheetId="40" state="visible" r:id="rId40"/>
    <sheet xmlns:r="http://schemas.openxmlformats.org/officeDocument/2006/relationships" name="Loan Facility (Details)" sheetId="41" state="visible" r:id="rId41"/>
    <sheet xmlns:r="http://schemas.openxmlformats.org/officeDocument/2006/relationships" name="Redeemable Convertible Prefer_5" sheetId="42" state="visible" r:id="rId42"/>
    <sheet xmlns:r="http://schemas.openxmlformats.org/officeDocument/2006/relationships" name="Redeemable Convertible Prefer_6" sheetId="43" state="visible" r:id="rId43"/>
    <sheet xmlns:r="http://schemas.openxmlformats.org/officeDocument/2006/relationships" name="Redeemable Convertible Prefer_7" sheetId="44" state="visible" r:id="rId44"/>
    <sheet xmlns:r="http://schemas.openxmlformats.org/officeDocument/2006/relationships" name="Redeemable Convertible Prefer_8" sheetId="45" state="visible" r:id="rId45"/>
    <sheet xmlns:r="http://schemas.openxmlformats.org/officeDocument/2006/relationships" name="Redeemable Convertible Prefer_9" sheetId="46" state="visible" r:id="rId46"/>
    <sheet xmlns:r="http://schemas.openxmlformats.org/officeDocument/2006/relationships" name="Stockholders' Equity - Narrativ"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Fair Val"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0000000_);(#,##0.0000000000)"/>
    <numFmt numFmtId="168" formatCode="_(&quot;$ &quot;#,##0.000_);_(&quot;$ &quot;(#,##0.000)"/>
    <numFmt numFmtId="169" formatCode="#,##0.000_);(#,##0.000)"/>
    <numFmt numFmtId="170" formatCode="#,##0.0_);(#,##0.0)"/>
    <numFmt numFmtId="171" formatCode="_(&quot;$ &quot;#,##0.0_);_(&quot;$ &quot;(#,##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797</t>
        </is>
      </c>
    </row>
    <row r="9">
      <c r="A9" s="4" t="inlineStr">
        <is>
          <t>Entity Registrant Name</t>
        </is>
      </c>
      <c r="B9" s="4" t="inlineStr">
        <is>
          <t>PROCEPT BioRobotics Corporation</t>
        </is>
      </c>
    </row>
    <row r="10">
      <c r="A10" s="4" t="inlineStr">
        <is>
          <t>Entity Incorporation, State or Country Code</t>
        </is>
      </c>
      <c r="B10" s="4" t="inlineStr">
        <is>
          <t>DE</t>
        </is>
      </c>
    </row>
    <row r="11">
      <c r="A11" s="4" t="inlineStr">
        <is>
          <t>Entity Tax Identification Number</t>
        </is>
      </c>
      <c r="B11" s="4" t="inlineStr">
        <is>
          <t>26-0199180</t>
        </is>
      </c>
    </row>
    <row r="12">
      <c r="A12" s="4" t="inlineStr">
        <is>
          <t>Entity Address, Address Line One</t>
        </is>
      </c>
      <c r="B12" s="4" t="inlineStr">
        <is>
          <t>900 Island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650</t>
        </is>
      </c>
    </row>
    <row r="17">
      <c r="A17" s="4" t="inlineStr">
        <is>
          <t>Local Phone Number</t>
        </is>
      </c>
      <c r="B17" s="4" t="inlineStr">
        <is>
          <t>232-7200</t>
        </is>
      </c>
    </row>
    <row r="18">
      <c r="A18" s="4" t="inlineStr">
        <is>
          <t>Title of 12(b) Security</t>
        </is>
      </c>
      <c r="B18" s="4" t="inlineStr">
        <is>
          <t>Common stock, $0.00001 par value per share</t>
        </is>
      </c>
    </row>
    <row r="19">
      <c r="A19" s="4" t="inlineStr">
        <is>
          <t>Trading Symbol</t>
        </is>
      </c>
      <c r="B19" s="4" t="inlineStr">
        <is>
          <t>PRCT</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43496831</v>
      </c>
    </row>
    <row r="29">
      <c r="A29" s="4" t="inlineStr">
        <is>
          <t>Entity Central Index Key</t>
        </is>
      </c>
      <c r="B29" s="4" t="inlineStr">
        <is>
          <t>0001588978</t>
        </is>
      </c>
    </row>
    <row r="30">
      <c r="A30" s="4" t="inlineStr">
        <is>
          <t>Current Fiscal Year End Date</t>
        </is>
      </c>
      <c r="B30" s="4" t="inlineStr">
        <is>
          <t>--12-31</t>
        </is>
      </c>
    </row>
    <row r="31">
      <c r="A31" s="4" t="inlineStr">
        <is>
          <t>Document Fiscal Year Focus</t>
        </is>
      </c>
      <c r="B31" s="4" t="inlineStr">
        <is>
          <t>2021</t>
        </is>
      </c>
    </row>
    <row r="32">
      <c r="A32" s="4" t="inlineStr">
        <is>
          <t>Amendment Flag</t>
        </is>
      </c>
      <c r="B32" s="4" t="inlineStr">
        <is>
          <t>false</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Items</t>
        </is>
      </c>
      <c r="B1" s="2" t="inlineStr">
        <is>
          <t>9 Months Ended</t>
        </is>
      </c>
    </row>
    <row r="2">
      <c r="B2" s="2" t="inlineStr">
        <is>
          <t>Sep. 30, 2021</t>
        </is>
      </c>
    </row>
    <row r="3">
      <c r="A3" s="3" t="inlineStr">
        <is>
          <t>Organization, Consolidation and Presentation of Financial Statements [Abstract]</t>
        </is>
      </c>
    </row>
    <row r="4">
      <c r="A4" s="4" t="inlineStr">
        <is>
          <t>Composition of Certain Consolidated Financial Statement Items</t>
        </is>
      </c>
      <c r="B4" s="4" t="inlineStr">
        <is>
          <t xml:space="preserve">Composition of Certain Consolidated Financial Statement Items Inventory (in thousands): September 30, December 31, 2021 2020 Raw materials $ 4,602 $ 2,647 Work-in-process 612 51 Finished goods 5,187 4,226 Total inventory $ 10,401 $ 6,924 Prepaid Expenses and Other Current Assets (in thousands): September 30, December 31, 2021 2020 Inventory $ 310 $ 553 Software 580 375 Rent 252 245 Insurance 447 124 Other 643 356 Total prepaid expenses and other current assets $ 2,232 $ 1,653 Property and Equipment, Net (in thousands): September 30, December 31, 2021 2020 Laboratory, manufacturing and computer equipment and furniture $ 2,911 $ 2,645 Rental equipment 821 1,247 Leasehold improvements 4,941 4,941 Evaluation units 3,492 4,229 Total property and equipment 12,165 13,062 Less: accumulated depreciation and amortization (6,434) (4,788) Total property and equipment, net $ 5,731 $ 8,274 Other Current Liabilities (in thousands): September 30, December 31, 2021 2020 Accrued purchases $ 134 $ 432 Interest 390 403 Professional services 579 339 Sales tax 482 302 Clinical trial expenses 117 47 Other 1,132 454 Total other current liabilities $ 2,834 $ 1,977 As of September 30, 2021 and December 31, 2020, other non-current liabilities consisted of an asset retirement obligation for the facility lease. Interest and Other Income (Expense), net (in thousands): Three Months Ended September 30, Nine Months Ended September 30, 2021 2020 2021 2020 Interest income $ 22 $ 23 $ 49 $ 161 Decrease (increase) in fair value of preferred stock warrants 16 142 78 233 Decrease (increase) in fair value of loan facility derivative liability 177 174 158 (41) Other (52) 18 (87) (9) Total interest and other income (expense), net $ 163 $ 357 $ 198 $ 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 Disclosure</t>
        </is>
      </c>
      <c r="B4" s="4" t="inlineStr">
        <is>
          <t>Intangible Assets In March 2019, the Company entered into a license agreement with HydroCision, Inc. This agreement grants the Company an exclusive, perpetual, irrevocable, worldwide, fully paid-up license to develop, manufacture and commercialize products in the field of urology using the patented technology and know-how controlled by HydroCision as of the effective date and as well as new patented technology developed by HydroCision that cover certain activities and improvements that relate to the use of fluid jet technology in connection with the licensed products during the period commencing on the effective date and ending on the earlier of the date that the Company ceases to use HydroCision’s existing contract manufacturers and the third anniversary of the effective date. Also included is the right to utilize HydroCision’s contract manufacturers, if desired. The consideration paid was a one-time upfront payment of $2.5 million, as well as allowing HydroCision (a reciprocal license) to use any new patented technology and know-how developed by the Company relating to the HydroCision patented technology and know-how in the field of urology for HydroCision use outside the field of urology. HydroCision will pay for any patent maintenance fees on HydroCision’s licensed patents. As of September 30, 2021 and December 31, 2020, accumulated amortization was $0.7 million and $0.5 million, respectively, and the net carrying amount is expected to be amortized at a rate of $0.3 million per year until fully amortized. Amortization expense for intangible assets was $0.1 million for each of the three months ended September 30, 2021 and 2020, and $0.2 million for each of the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acility</t>
        </is>
      </c>
      <c r="B1" s="2" t="inlineStr">
        <is>
          <t>9 Months Ended</t>
        </is>
      </c>
    </row>
    <row r="2">
      <c r="B2" s="2" t="inlineStr">
        <is>
          <t>Sep. 30, 2021</t>
        </is>
      </c>
    </row>
    <row r="3">
      <c r="A3" s="3" t="inlineStr">
        <is>
          <t>Debt Disclosure [Abstract]</t>
        </is>
      </c>
    </row>
    <row r="4">
      <c r="A4" s="4" t="inlineStr">
        <is>
          <t>Debt Disclosure</t>
        </is>
      </c>
      <c r="B4" s="4" t="inlineStr">
        <is>
          <t>Loan Facility In September 2019, the Company entered into a loan facility for up to $75 million available in four installments. The Company borrowed $25 million in September 2019. An additional $25 million was borrowed in March 2020. The third installment of $10 million was originally available for draw through March 31, 2021 contingent upon achieving $20 million in trailing six months revenue. In January 2021, the third installment was amended to be available for draw through June 30, 2021 contingent upon achieving $6.4 million trailing six months revenue. The remaining $15 million was originally available for draw through June 30, 2021 and is contingent upon achieving $25 million in trailing six months revenue. In January 2021, this installment was amended to be available for draw through June 30, 2022. The facility bears an interest rate of 9.37%, which is 7.17% plus the greater of 2.2% or 30-day LIBOR. The initial term of the facility is 60 months with interest-only payments each month for 24 months followed by 36 months amortization of principal and interest. In January 2021, the interest-only period was amended to 36 months followed by 24 months amortization (principal and interest) beginning October 1, 2022 since the amended trailing six months target revenue of $6.4 million was achieved, and accordingly, the current portion of the amount due was reclassified to non-current. Upon drawing the final $15 million tranche, interest-only period is extended 12 months followed by 24 months amortization of principal and interest. Upon the completion of the Company raising over $50 million in its IPO in September 2021, interest-only payments were extended an additional 12 months followed by 12 months amortization of principal and interest. Substantially all assets of the Company are pledged as collateral. Commencing with the earlier of June 30, 2021 and the month following the funding of either the third or final installment, the Company is required to achieve revenues for the previous six months ended equal to the greater of (1) 70% of the forecast for the commensurate period, (2) $15 million if neither third or final installments have been drawn, (3) $20 million if the third but not final installment has been drawn and (4) $25 million if both the third and final installments have been drawn. The loan facility includes certain fees payable to the lender recorded as a loan discount that are accrued and amortized to interest expense during the loan term. A 6% final payment fee of each funded tranche is payable at the earlier of prepayment or loan maturity and a 0.25% facility fee paid at each funded tranche. A prepayment fee was originally payable if the loan is paid before maturity in the amount of 3% of loans outstanding if paid in full during first 12 months, 2% if loan is paid in full during second 12 months, or 1% if loan is paid in full thereafter before maturity. In January 2021, the prepayment fee was removed as part of the amendments. In addition, the Company should pay the lender’s loan initiation fees and a fee upon the earlier occurrence of a defined liquidity event, including but not limited to, a merger or sale of the Company’s assets or voting stock, or achieving a $200 million trailing twelve months revenue target, in each case, by September 2029 . The success fees are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defined liquidity event. The Company determined that this obligation to pay success fees represents freestanding financial instruments. The amendments in January 2021 were accounted for as a debt modification under ASC 470-50-40 as the changes in the debt terms are not considered substantial, and thus no gain or loss was recorded and a new effective interest rate was established based on the carrying value of the loan and the revise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onvertible Preferred Stock Warrant Liability</t>
        </is>
      </c>
      <c r="B1" s="2" t="inlineStr">
        <is>
          <t>9 Months Ended</t>
        </is>
      </c>
    </row>
    <row r="2">
      <c r="B2" s="2" t="inlineStr">
        <is>
          <t>Sep. 30, 2021</t>
        </is>
      </c>
    </row>
    <row r="3">
      <c r="A3" s="3" t="inlineStr">
        <is>
          <t>Equity [Abstract]</t>
        </is>
      </c>
    </row>
    <row r="4">
      <c r="A4" s="4" t="inlineStr">
        <is>
          <t>Redeemable Convertible Preferred Stock Warrant Liability</t>
        </is>
      </c>
      <c r="B4" s="4" t="inlineStr">
        <is>
          <t xml:space="preserve">Redeemable Convertible Preferred Stock Warrant Liability Warrants to purchase shares of redeemable convertible preferred stock outstanding and exercisable are as follows (in thousands, except per share data): Shares Outstanding at Fair Value at Dates Exercise September 30, December 31, Initial September 30, December 31, Issuance Expiration Series 2021 2020 2021 2020 Jun 2017 Jun 2022 E 13.73 — 72 763 $ — $ 177 In July 2015, in connection with the issuance of convertible notes, the Company issued 869,842 redeemable convertible preferred stock warrants that were exercisable into Series D redeemable convertible preferred stock immediately, with $5.08 exercise price and expiration in five years. During the three and nine months ended September 30, 2020, warrants for 531,423 and 651,328 shares were exercised, respectively, and none were outstanding at December 31, 2020. In June 2017, in connection with the issuance of convertible notes, the Company issued 108,145 redeemable convertible preferred stock warrants that were exercisable into Series E or the next round of redeemable convertible preferred stock. During the and three and nine months ended September 30, 2021, 62,454 warrants were exercised and the remaining unexercised warrants expired, none were outstanding at September 30, 2021. During the three and nine months ended September 30, 2020, no warrants were exercised. A summary of the Company’s redeemable convertible preferred stock are as follows: December 31, 2020 Series Shares Shares Carrying A 1,243,223 1,104,728 $ 2,781 B 1,841,805 1,543,804 5,404 C 1,564,851 1,564,851 7,073 D 8,245,295 7,547,542 36,879 E 8,825,653 8,414,496 115,229 F 5,263,157 5,226,981 76,488 Total 26,983,984 25,402,402 $ 243,854 Upon the completion of the Company’s IPO in September 2021, all 29,912,264 shares of its then-outstanding redeemable convertible preferred stock automatically converted into 29,912,264 shares of common stock and it reclassified $329.5 million of redeemable convertible preferred stock to additional paid-in capital on our condensed consolidated balance sheet. In July 2020, an aggregate of $1.5 million shares of redeemable convertible preferred stock was converted to common stock as requested by the holder. The corresponding carrying value was reclassified from redeemable convertible preferred stock to common stock and additional paid in capital. Series G Redeemable Convertible Preferred Stock In June 2021, the Company issued 4,447,530 shares of Series G redeemable convertible preferred stock for gross proceeds of $85.0 million. Issuance costs totaled $0.3 million and were recorded as an offset to gross proceeds. Series F Redeemable Convertible Preferred Stock In July and August 2020, the Company issued 5,226,969 shares of Series F redeemable convertible preferred stock for gross proceeds of $77.0 million. Issuance costs totaled $0.5 million and were recorded as an offset to gross proceeds. A summary of the Company’s redeemable convertible preferred stock terms were as follows: Series Liquidation 8% A $ 2.5175 $ 0.2014 B 3.2376 0.2590 C 4.5600 0.3648 D 5.0825 0.4066 E 13.7275 1.0982 F 14.7279 1.1782 G 19.1116 1.5289 The Company recorded its redeemable convertible preferred stock at fair value on the dates of issuance, net of issuance costs. A redemption event would only occur upon the liquidation or winding up of the Company, a greater than 50% change in control, or sale of substantially all of the assets of the Company. As the redemption event was outside the control of the Company, all shares of redeemable convertible preferred stock were presented outside of permanent equity. Further, the Company had determined the carrying values of the redeemable convertible preferred stock should not be adjusted to the redemption value of such shares, since it was uncertain whether or when a redemption event would occur. Subsequent adjustments to increase the carrying values of the redeemable convertible preferred stock to the redemption values would have been made when it became probable that such redemption would occur. As of September 30, 2021, no shares of redeemable convertible preferred stock were outstanding, and as of December 31, 2020, it was not probable that such redemption would occur. Dividends The holders of the Series D, E, F and G redeemable convertible preferred stock, in preference to the holders of Series A, B and C redeemable convertible preferred stock and common stock, were entitled to receive noncumulative dividends at the rate of 8% per share of the original issuance price, when and as declared by the board of directors. After the payment of any dividends to holders of Series D, E, F and G redeemable convertible preferred stock, and in preference to the holders of common stock, the holders of Series A, B, and C redeemable convertible preferred stock would have been entitled to receive noncumulative dividends at the rate of 8% per share of the original issuance price, when and as declared by the board of directors. No dividends were declared and payable for the nine months ended September 30, 2021 and year ended December 31, 2020. Liquidation In the event of any liquidation, dissolution, or winding-up of the Company, including a merger, acquisition, or sale of assets, as defined in the certificate of incorporation, each holder of Series G redeemable convertible preferred stock was entitled to receive a liquidation preference amount, plus any dividends declared but unpaid before any payments to holders of Series A, B, C, D, E or F redeemable convertible preferred stock and common stock. If the assets of the Company were insufficient to make payment in full to all Series G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G redeemable convertible preferred stock, each holder of Series F redeemable convertible preferred stock would have been entitled to be paid a liquidation preference amount, plus any dividends declared but unpaid before any payments to holders of Series A, B, C, D or E redeemable convertible preferred stock and common stock. If the assets of the Company were insufficient to make payment in full to all Series F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F redeemable convertible preferred stock, each holder of Series E redeemable convertible preferred stock would have been entitled to be paid a liquidation preference amount, plus any dividends declared but unpaid before any payments to holders of Series A, B, C or D redeemable convertible preferred stock and common stock. If the assets of the Company were insufficient to make payment in full to all Series E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E redeemable convertible preferred stock, each holder of Series D redeemable convertible preferred stock would have been entitled to be paid a liquidation preference amount, plus any dividends declared but unpaid before any payments to holders of Series A, B or C redeemable convertible preferred stock and common stock. If the assets of the Company were insufficient to make payment in full to all Series D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D redeemable convertible preferred stock, each holder of Series A, B and C redeemable convertible preferred stock would have been entitled to be paid a liquidation preference amount, plus any dividends declared but unpaid before any payments to holders of common stock. If the assets of the Company were insufficient to make payment in full to all holders of Series A, B or C redeemable convertible preferred stock, then the assets or consideration would have been distributed ratably among such holders in proportion to the full liquidation preference amounts to which the holders would otherwise have been entitled to. After the payment of the full liquidation preference to holders of redeemable convertible preferred stock, the remaining assets of the Company legally available for distribution would have been distributed ratably to the holders of the common stock. Voting Each holder had the right to one vote for each share of common stock into which such redeemable convertible preferred stock would have been converted. So long as any shares of redeemable convertible preferred stock were outstanding, the Company was prohibited, without first obtaining the approval of more than 50% of the holders of redeemable convertible preferred stock then outstanding, voting together as a separate class to (a) amend certificate of incorporation in any way that would materially and adversely alter or change the rights, preferences, or privileges of the series preferred stock or (b) increase the total number of authorized shares of any Series Preferred stock. Additionally, the vote of at least a majority of the holders of Series D, E, F and G redeemable convertible preferred stock was needed to materially and adversely affect the rights of such holders of each series, including increasing or decreasing the number of authorized shares of Series D, E, F and G redeemable convertible preferred stock, as applicable. Redemption The redeemable convertible preferred shares were not mandatorily redeemable. Conver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Equity [Abstract]</t>
        </is>
      </c>
    </row>
    <row r="4">
      <c r="A4" s="4" t="inlineStr">
        <is>
          <t>Redeemable Convertible Preferred Stock</t>
        </is>
      </c>
      <c r="B4" s="4" t="inlineStr">
        <is>
          <t xml:space="preserve">Redeemable Convertible Preferred Stock Warrant Liability Warrants to purchase shares of redeemable convertible preferred stock outstanding and exercisable are as follows (in thousands, except per share data): Shares Outstanding at Fair Value at Dates Exercise September 30, December 31, Initial September 30, December 31, Issuance Expiration Series 2021 2020 2021 2020 Jun 2017 Jun 2022 E 13.73 — 72 763 $ — $ 177 In July 2015, in connection with the issuance of convertible notes, the Company issued 869,842 redeemable convertible preferred stock warrants that were exercisable into Series D redeemable convertible preferred stock immediately, with $5.08 exercise price and expiration in five years. During the three and nine months ended September 30, 2020, warrants for 531,423 and 651,328 shares were exercised, respectively, and none were outstanding at December 31, 2020. In June 2017, in connection with the issuance of convertible notes, the Company issued 108,145 redeemable convertible preferred stock warrants that were exercisable into Series E or the next round of redeemable convertible preferred stock. During the and three and nine months ended September 30, 2021, 62,454 warrants were exercised and the remaining unexercised warrants expired, none were outstanding at September 30, 2021. During the three and nine months ended September 30, 2020, no warrants were exercised. A summary of the Company’s redeemable convertible preferred stock are as follows: December 31, 2020 Series Shares Shares Carrying A 1,243,223 1,104,728 $ 2,781 B 1,841,805 1,543,804 5,404 C 1,564,851 1,564,851 7,073 D 8,245,295 7,547,542 36,879 E 8,825,653 8,414,496 115,229 F 5,263,157 5,226,981 76,488 Total 26,983,984 25,402,402 $ 243,854 Upon the completion of the Company’s IPO in September 2021, all 29,912,264 shares of its then-outstanding redeemable convertible preferred stock automatically converted into 29,912,264 shares of common stock and it reclassified $329.5 million of redeemable convertible preferred stock to additional paid-in capital on our condensed consolidated balance sheet. In July 2020, an aggregate of $1.5 million shares of redeemable convertible preferred stock was converted to common stock as requested by the holder. The corresponding carrying value was reclassified from redeemable convertible preferred stock to common stock and additional paid in capital. Series G Redeemable Convertible Preferred Stock In June 2021, the Company issued 4,447,530 shares of Series G redeemable convertible preferred stock for gross proceeds of $85.0 million. Issuance costs totaled $0.3 million and were recorded as an offset to gross proceeds. Series F Redeemable Convertible Preferred Stock In July and August 2020, the Company issued 5,226,969 shares of Series F redeemable convertible preferred stock for gross proceeds of $77.0 million. Issuance costs totaled $0.5 million and were recorded as an offset to gross proceeds. A summary of the Company’s redeemable convertible preferred stock terms were as follows: Series Liquidation 8% A $ 2.5175 $ 0.2014 B 3.2376 0.2590 C 4.5600 0.3648 D 5.0825 0.4066 E 13.7275 1.0982 F 14.7279 1.1782 G 19.1116 1.5289 The Company recorded its redeemable convertible preferred stock at fair value on the dates of issuance, net of issuance costs. A redemption event would only occur upon the liquidation or winding up of the Company, a greater than 50% change in control, or sale of substantially all of the assets of the Company. As the redemption event was outside the control of the Company, all shares of redeemable convertible preferred stock were presented outside of permanent equity. Further, the Company had determined the carrying values of the redeemable convertible preferred stock should not be adjusted to the redemption value of such shares, since it was uncertain whether or when a redemption event would occur. Subsequent adjustments to increase the carrying values of the redeemable convertible preferred stock to the redemption values would have been made when it became probable that such redemption would occur. As of September 30, 2021, no shares of redeemable convertible preferred stock were outstanding, and as of December 31, 2020, it was not probable that such redemption would occur. Dividends The holders of the Series D, E, F and G redeemable convertible preferred stock, in preference to the holders of Series A, B and C redeemable convertible preferred stock and common stock, were entitled to receive noncumulative dividends at the rate of 8% per share of the original issuance price, when and as declared by the board of directors. After the payment of any dividends to holders of Series D, E, F and G redeemable convertible preferred stock, and in preference to the holders of common stock, the holders of Series A, B, and C redeemable convertible preferred stock would have been entitled to receive noncumulative dividends at the rate of 8% per share of the original issuance price, when and as declared by the board of directors. No dividends were declared and payable for the nine months ended September 30, 2021 and year ended December 31, 2020. Liquidation In the event of any liquidation, dissolution, or winding-up of the Company, including a merger, acquisition, or sale of assets, as defined in the certificate of incorporation, each holder of Series G redeemable convertible preferred stock was entitled to receive a liquidation preference amount, plus any dividends declared but unpaid before any payments to holders of Series A, B, C, D, E or F redeemable convertible preferred stock and common stock. If the assets of the Company were insufficient to make payment in full to all Series G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G redeemable convertible preferred stock, each holder of Series F redeemable convertible preferred stock would have been entitled to be paid a liquidation preference amount, plus any dividends declared but unpaid before any payments to holders of Series A, B, C, D or E redeemable convertible preferred stock and common stock. If the assets of the Company were insufficient to make payment in full to all Series F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F redeemable convertible preferred stock, each holder of Series E redeemable convertible preferred stock would have been entitled to be paid a liquidation preference amount, plus any dividends declared but unpaid before any payments to holders of Series A, B, C or D redeemable convertible preferred stock and common stock. If the assets of the Company were insufficient to make payment in full to all Series E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E redeemable convertible preferred stock, each holder of Series D redeemable convertible preferred stock would have been entitled to be paid a liquidation preference amount, plus any dividends declared but unpaid before any payments to holders of Series A, B or C redeemable convertible preferred stock and common stock. If the assets of the Company were insufficient to make payment in full to all Series D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D redeemable convertible preferred stock, each holder of Series A, B and C redeemable convertible preferred stock would have been entitled to be paid a liquidation preference amount, plus any dividends declared but unpaid before any payments to holders of common stock. If the assets of the Company were insufficient to make payment in full to all holders of Series A, B or C redeemable convertible preferred stock, then the assets or consideration would have been distributed ratably among such holders in proportion to the full liquidation preference amounts to which the holders would otherwise have been entitled to. After the payment of the full liquidation preference to holders of redeemable convertible preferred stock, the remaining assets of the Company legally available for distribution would have been distributed ratably to the holders of the common stock. Voting Each holder had the right to one vote for each share of common stock into which such redeemable convertible preferred stock would have been converted. So long as any shares of redeemable convertible preferred stock were outstanding, the Company was prohibited, without first obtaining the approval of more than 50% of the holders of redeemable convertible preferred stock then outstanding, voting together as a separate class to (a) amend certificate of incorporation in any way that would materially and adversely alter or change the rights, preferences, or privileges of the series preferred stock or (b) increase the total number of authorized shares of any Series Preferred stock. Additionally, the vote of at least a majority of the holders of Series D, E, F and G redeemable convertible preferred stock was needed to materially and adversely affect the rights of such holders of each series, including increasing or decreasing the number of authorized shares of Series D, E, F and G redeemable convertible preferred stock, as applicable. Redemption The redeemable convertible preferred shares were not mandatorily redeemable. Conver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1</t>
        </is>
      </c>
    </row>
    <row r="3">
      <c r="A3" s="3" t="inlineStr">
        <is>
          <t>Share-based Payment Arrangement [Abstract]</t>
        </is>
      </c>
    </row>
    <row r="4">
      <c r="A4" s="4" t="inlineStr">
        <is>
          <t>Stockholders' Equity</t>
        </is>
      </c>
      <c r="B4" s="4" t="inlineStr">
        <is>
          <t xml:space="preserve">Stockholder’s Equity 2021 Equity Incentive Award Plan In September 2021, the Company adopted the 2021 Equity Incentive Award Plan (the “2021 Plan”), which allows for the granting of stock options and stock purchase rights to the employees, members of the board of directors, and consultants of the Company. A total of 3,303,910 shares of common stock were initially reserved for issuance under the 2021 Plan. Options granted under the 2021 Plan may be either incentive stock options (“ISOs”) or nonqualified stock options (“NSOs”). ISOs may be granted only to the Company’s employees, including officers and directors who are also employees. NSOs may be granted to employees and consultants. Options under the 2021 Plan may be granted for periods of up to 10 years and at prices no less than 100% of the estimated fair value of the shares on the date of grant as determined by the board of directors, provided, however, that the exercise price of an ISO and NSO granted to a 10% shareholder shall not be less than 110% of the estimated fair value of the shares on the date of grant. Granted options for newly hired employees usually vest over four years monthly with a one-year cliff vesting, and follow-on options vest monthly over four years with no cliff vesting. Options granted to consultants have various vesting schedules depending on the underlying consulting arrangement and anticipated period of service. As of September 30, 2021, 3.2 million shares are available for grant under the 2021 Plan. 2008 Stock Plan The Company ceased making awards under the 2008 Stock Plan upon the effective date of the Company’s IPO. In 2008, the Company adopted the 2008 Stock Plan (the “2008 Plan”), which allows for the granting of stock options and stock purchase rights to the employees, members of the board of directors, and consultants of the Company. Options granted under the 2008 Plan may be either incentive stock options (“ISOs”) or nonqualified stock options (“NSOs”). ISOs may be granted only to the Company’s employees, including officers and directors who are also employees. NSOs may be granted to employees and consultants. Options granted under the 2008 Plan will start expiring in August 2021. Options outstanding under the 2008 Plan will expire upon forfeiture. As of September 30, 2021, 6.5 million options were outstanding under the 2008 Plan. A summary of the Company’s stock option activity and related information are as follows (options in thousands): Nine Months Ended September 30, 2021 Options Price Outstanding, beginning of period 6,507 $ 3.94 Granted 1,511 8.03 Exercised (1,307) 2.70 Forfeited (104) 6.01 Outstanding, end of period 6,607 5.08 Vested and expected to vest 6,607 5.08 Exercisable 2,885 3.95 As of September 30, 2021 and December 31, 2020, the aggregate pre-tax intrinsic value of options outstanding and exercisable was $98.7 million and $6.9 million, respectively, and options outstanding were $218.5 million and $9.9 million, respectively. The aggregate pre-tax intrinsic value of options exercised was $5.1 million and $1.8 million during the nine months ended September 30, 2021 and 2020, respectively. The aggregate pre-tax intrinsic value was calculated as the difference between the exercise prices of the underlying options and the estimated fair value of the common stock on the date of exercise. The total fair value of options vested was $2.4 million and $1.2 million during the nine months ended September 30, 2021 and 2020, respectively.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Total stock-based compensation recognized, before taxes, is as follows (in thousands): Three Months Ended September 30, Nine Months Ended September 30, 2021 2020 2021 2020 Cost of sales $ 62 $ 18 $ 135 $ 68 Research and development 174 134 482 397 Sales, general and administrative 689 411 1,683 1,104 Total stock-based compensation $ 925 $ 563 $ 2,300 $ 1,569 The amount of unearned stock-based compensation related to unvested employee stock-based payment awards as of September 30, 2021 and December 31, 2020 is $9.7 million and $6.5 million, respectively. The weighted-average period over which the unearned stock-based compensation is expected to be recognized as of September 30, 2021 and December 31, 2020 is 2.9 years for both periods. The fair value of the options granted to employees or directors was estimated as of the grant date using the Black-Scholes model assuming the weighted-average assumptions listed in the following table: Three Months Ended September 30, Nine Months Ended September 30, 2021 2020 2020 2019 Expected life (years) 5.9 6.0 6.0 6.0 Expected volatility 53 % 50 % 50 % 40 % Risk-free interest rate 0.9 % 0.3 % 1.0 % 1.1 % Expected dividend rate — % — % — % — % Weighted-average fair value $ 7.00 $ 2.41 $ 3.88 $ 1.85 2021 Employee Stock Purchase Plan In September 2021, the Company adopted the 2021 Employee Stock Purchase Plan (the “2021 ESPP”). The 2021 ESPP became effective on the effective date of the IPO. A total of 412,988 shares were initially reserved for issuance under the 2021 ESPP. Additionally, the number of shares of common stock reserved for issuance under the 2021 ESPP will increase automatically each year, beginning on January 1, 2022, and continuing through and including January 1, 2031, by the lesser of (1) 1% of the total number of shares of common stock outstanding on December 31 of the preceding calendar year; or (2) such lesser number as determined by the Company’s board of directors. The number of shares that may be issued under the 2021 ESPP shall not exceed a total of 10,526,315 shares. As of September 30, 2021, the Company has not implemented the 2021 ESPP. Common Stock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1 and December 31, 2020, the Company does not have any material indemnification claims that were probable or reasonably possible and consequently has not recorded related liabilities. Facility Lease In July 2013, the Company entered into a three-year lease agreement for its current facility located in Redwood City, California. In 2018, the Company expanded the lease space and extended the lease agreement through October 2023. The lease agreement provides for an escalation of rent payments each year and the Company records rent expense on a straight-line basis over the term of the lease. Rent is payable monthly. As of September 30, 2021 and December 31, 2020, the remaining future minimum lease payments under this lease is $5.1 million and $6.7 million, respectively. In connection with the Company’s adoption of ASC Topic 842, Leases, on January 1, 2020, the Company recorded a right-of-use leased asset of $6.0 million and a corresponding lease liability of $7.4 million and derecognized a deferred rent obligation of $1.4 million. The Company used its borrowing rate of 10% as its discount rate and the remaining operating lease term was 3.8 years. The results for the year ended December 31, 2020 subsequent periods are presented under Topic 842. Rent expense recognized under the lease, including additional rent charges for utilities, parking, maintenance, and real estate taxes, was $0.5 million for each of the three months ended September 30, 2021 and 2020, and $1.5 million for each of the nine months ended September 30, 2021 and 2020, respectively. As of September 30, 2021 and December 31, 2020, the Company has future commitments of $55.1 million and $56.7 million from debt repayments and office space under a non-cancelable operating lease expiring October 2023, respectively. Future minimum annual operating lease and debt repayments are as follows (in thousands): As of September 30, 2021 Minimum Lease Payments Debt Repayments Total 2021 $ 604 $ — $ 604 2022 2,445 — 2,445 2023 2,092 12,500 14,592 2024 — 37,500 37,500 Total minimum payments 5,141 50,000 55,141 Less: amount representing interest/unamortized debt discount (559) (238) (797) Present value of future payments 4,582 49,762 54,344 Less: current portion (2,032) — (2,032) Non-current portion $ 2,550 $ 49,762 $ 52,312 As of December 31, 2020 Minimum Lease Payments Debt Repayments Total 2021 $ 2,179 $ — $ 2,179 2022 2,445 6,250 8,695 2023 2,092 25,000 27,092 2024 — 18,750 18,750 Total minimum payments 6,716 50,000 56,716 Less: amount representing interest/unamortized debt discount (912) (1,042) (1,954) Present value of future payments 5,804 48,958 54,762 Less: current portion (1,708) (4,551) (6,259) Non-current portion $ 4,096 $ 44,407 $ 48,503 As of September 30, 2021 and December 31, 2020, the Company’s security deposit is in the form of, and recorded as, restricted cash. In January 2021, in connection with the Company’s amended loan agreement with modified terms, the interest-only period was modified from 24 months beginning October 1, 2021 to 36 months </t>
        </is>
      </c>
    </row>
    <row r="5">
      <c r="A5" s="4" t="inlineStr">
        <is>
          <t>Commitments and Contingencies</t>
        </is>
      </c>
      <c r="B5" s="4" t="inlineStr">
        <is>
          <t xml:space="preserve">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1 and December 31, 2020, the Company does not have any material indemnification claims that were probable or reasonably possible and consequently has not recorded related liabilities. Facility Lease In July 2013, the Company entered into a three-year lease agreement for its current facility located in Redwood City, California. In 2018, the Company expanded the lease space and extended the lease agreement through October 2023. The lease agreement provides for an escalation of rent payments each year and the Company records rent expense on a straight-line basis over the term of the lease. Rent is payable monthly. As of September 30, 2021 and December 31, 2020, the remaining future minimum lease payments under this lease is $5.1 million and $6.7 million, respectively. In connection with the Company’s adoption of ASC Topic 842, Leases, on January 1, 2020, the Company recorded a right-of-use leased asset of $6.0 million and a corresponding lease liability of $7.4 million and derecognized a deferred rent obligation of $1.4 million. The Company used its borrowing rate of 10% as its discount rate and the remaining operating lease term was 3.8 years. The results for the year ended December 31, 2020 subsequent periods are presented under Topic 842. Rent expense recognized under the lease, including additional rent charges for utilities, parking, maintenance, and real estate taxes, was $0.5 million for each of the three months ended September 30, 2021 and 2020, and $1.5 million for each of the nine months ended September 30, 2021 and 2020, respectively. As of September 30, 2021 and December 31, 2020, the Company has future commitments of $55.1 million and $56.7 million from debt repayments and office space under a non-cancelable operating lease expiring October 2023, respectively. Future minimum annual operating lease and debt repayments are as follows (in thousands): As of September 30, 2021 Minimum Lease Payments Debt Repayments Total 2021 $ 604 $ — $ 604 2022 2,445 — 2,445 2023 2,092 12,500 14,592 2024 — 37,500 37,500 Total minimum payments 5,141 50,000 55,141 Less: amount representing interest/unamortized debt discount (559) (238) (797) Present value of future payments 4,582 49,762 54,344 Less: current portion (2,032) — (2,032) Non-current portion $ 2,550 $ 49,762 $ 52,312 As of December 31, 2020 Minimum Lease Payments Debt Repayments Total 2021 $ 2,179 $ — $ 2,179 2022 2,445 6,250 8,695 2023 2,092 25,000 27,092 2024 — 18,750 18,750 Total minimum payments 6,716 50,000 56,716 Less: amount representing interest/unamortized debt discount (912) (1,042) (1,954) Present value of future payments 5,804 48,958 54,762 Less: current portion (1,708) (4,551) (6,259) Non-current portion $ 4,096 $ 44,407 $ 48,503 As of September 30, 2021 and December 31, 2020, the Company’s security deposit is in the form of, and recorded as, restricted cash. In January 2021, in connection with the Company’s amended loan agreement with modified terms, the interest-only period was modified from 24 months beginning October 1, 2021 to 36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paration The condensed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ies. All intercompany balances and transactions have been eliminated upon consolidation.</t>
        </is>
      </c>
    </row>
    <row r="5">
      <c r="A5" s="4" t="inlineStr">
        <is>
          <t>Use of Estimates</t>
        </is>
      </c>
      <c r="B5" s="4" t="inlineStr">
        <is>
          <t>Use of Estimates The preparation of consolidated financial statements in conformity with U.S. GAAP requires management to make estimates and assumptions that affect the amounts and disclosures reported in the consolidated financial statements. Management uses significant judgment when making estimates related to its common stock valuation in periods before the Company’s IPO and related stock-based compensation, right-of-use lease asset, lease liability, the valuations of the redeemable convertible preferred stock warrant liability and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is>
      </c>
    </row>
    <row r="6">
      <c r="A6" s="4" t="inlineStr">
        <is>
          <t>Cash, Cash Equivalents and Restricted Cash</t>
        </is>
      </c>
      <c r="B6" s="4" t="inlineStr">
        <is>
          <t>Cash, Cash Equivalents and Restricted Cash Cash and cash equivalents consist of cash in banks and highly liquid securities, which are readily convertible to cash, that mature within 90 days or less from the original date of purchase, to be cash equivalents, which include money market funds. Cash equivalents are considered available-for-sale marketable securities and are recorded at fair value, based on quoted market prices. Unrealized gains and losses are recorded in other comprehensive income (loss) and included as a separate component of stockholders’ equity (deficit). Restricted cash is related to the Company’s letter of credit for the lease of its corporate headquarters.</t>
        </is>
      </c>
    </row>
    <row r="7">
      <c r="A7" s="4" t="inlineStr">
        <is>
          <t>Fair Value of Financial Instruments</t>
        </is>
      </c>
      <c r="B7" s="4" t="inlineStr">
        <is>
          <t>Fair Value of Financial Instruments The Company measures certain financial assets and liabilities at fair value on a recurring basis, including cash and cash equivalents, and accounts receivable, accounts payable and accrued liabilities, which approximate fair value due to their relatively short maturities as well as the redeemable convertible preferred stock warrant liability and loan facility derivative liabilit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Unobservable inputs that are supported by little or no market activities, which would require the Company to develop its own assumptions.</t>
        </is>
      </c>
    </row>
    <row r="8">
      <c r="A8" s="4" t="inlineStr">
        <is>
          <t>Concentration of Credit Risk</t>
        </is>
      </c>
      <c r="B8" s="4" t="inlineStr">
        <is>
          <t xml:space="preserve">Concentration of Credit Risk Financial instruments, which potentially subject the Company to concentrations of credit risk, consist principally of cash, cash equivalents and, to a lesser extent, accounts receivable. The Company believes that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
        </is>
      </c>
    </row>
    <row r="9">
      <c r="A9" s="4" t="inlineStr">
        <is>
          <t>Allowance for Doubtful Accounts</t>
        </is>
      </c>
      <c r="B9" s="4" t="inlineStr">
        <is>
          <t>Allowance for Doubtful Accounts The Company provides for uncollectible accounts receivable by recording an allowance for doubtful accounts for balances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The Company has not experienced any significant collection issues.</t>
        </is>
      </c>
    </row>
    <row r="10">
      <c r="A10" s="4" t="inlineStr">
        <is>
          <t>Inventory</t>
        </is>
      </c>
      <c r="B10" s="4" t="inlineStr">
        <is>
          <t>Inventory Inventories are valued at the lower of cost, computed on a first-in, first-out basis, or net realizable value. The allocation of production overhead to inventory costs is based on normal production capacity. Abnormal amounts of idle facility expense, freight, handling costs, and consumption are expensed as incurred, and not included in overhead. The Company maintains provisions for excess and obsolete inventory based on management’s estimates of forecasted demand and, where applicable, product expiration. The Company has initiated voluntary recalls for a limited number of handpieces due to certain issues related to supply chain and manufacturing processes, of which the provision recognized was not material.</t>
        </is>
      </c>
    </row>
    <row r="11">
      <c r="A11" s="4" t="inlineStr">
        <is>
          <t>Property and Equipment and Intangible Assets</t>
        </is>
      </c>
      <c r="B11" s="4" t="inlineStr">
        <is>
          <t>Property and Equipment and Intangible AssetsProperty and equipment and Intangible Assets are stated at cost, less accumulated depreciation and amortization. Depreciation and amortization for property and equipment are determined using the straight-line method over the estimated useful lives of the respective assets, generally 3 to 5 years. The Company reclassifies inventory used at customer sites for evaluation purposes to property and equipment due to a limited history of sales of evaluation units. Amortization of intangible assets are determined using the straight-line method over the estimated useful lives, generally through the patent expiration date. Leasehold improvements are amortized on a straight-line basis over the shorter of their estimated useful lives or the term of the lease. Maintenance and repairs are charged to operating expenses as incurred.</t>
        </is>
      </c>
    </row>
    <row r="12">
      <c r="A12" s="4" t="inlineStr">
        <is>
          <t>Impairment of Long-Lived Assets</t>
        </is>
      </c>
      <c r="B12" s="4" t="inlineStr">
        <is>
          <t xml:space="preserve">Impairment of Long-Lived Assets Long-lived assets consist primarily of property and equipment and intangible assets, ne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t>
        </is>
      </c>
    </row>
    <row r="13">
      <c r="A13" s="4" t="inlineStr">
        <is>
          <t>Deferred Offering Costs</t>
        </is>
      </c>
      <c r="B13" s="4" t="inlineStr">
        <is>
          <t>Deferred Offering CostsThe Company capitalizes, within other assets, certain legal, accounting and other third-party fees that are directly related to the Company’s in-process equity financings, including its recent initial public offering, until such financings are consummated. After consummation of the equity financing, these costs are recorded to additional paid in capital as a reduction of the proceeds received as a result of the offering. Should a planned equity financing be abandoned, terminated or significantly delayed, the deferred offering costs are immediately written off to operating expenses.</t>
        </is>
      </c>
    </row>
    <row r="14">
      <c r="A14" s="4" t="inlineStr">
        <is>
          <t>Deferred Revenue and Cost of Sales</t>
        </is>
      </c>
      <c r="B14" s="4" t="inlineStr">
        <is>
          <t>Deferred RevenueThe timing of revenue recognition may differ from the timing of invoicing to customers. The Company records deferred revenue when revenue will be recognized subsequent to invoicing. Service agreements are generally invoiced annually at the beginning of each coverage period and recorded as deferred revenue and recognized as revenue ratably over the coverage period. Deferred revenue that will be recognized during the twelve months following the balance sheet date is recorded as the current portion of deferred revenue, and the remaining portion, if any, would be recorded as non-current.</t>
        </is>
      </c>
    </row>
    <row r="15">
      <c r="A15" s="4" t="inlineStr">
        <is>
          <t>Redeemable Convertible Preferred Stock</t>
        </is>
      </c>
      <c r="B15" s="4" t="inlineStr">
        <is>
          <t>Redeemable Convertible Preferred StockThe Company records redeemable convertible preferred stock at fair value on the date of issuance, net of issuance costs. The redeemable convertible preferred stock is recorded outside of permanent equity because it contains liquidation features that are not solely within the Company’s control. The Company determined that the carrying values of the redeemable convertible preferred stock should not be adjusted to the liquidation preferences because it is uncertain whether or when an event would occur that would obligate the Company to pay the liquidation preferences to holders of shares of redeemable convertible preferred stock. Subsequent adjustments to the carrying values of the redeemable convertible preferred stock to the liquidation preferences will be made only when it is probable that the redeemable convertible preferred stock will become redeemable.</t>
        </is>
      </c>
    </row>
    <row r="16">
      <c r="A16" s="4" t="inlineStr">
        <is>
          <t>Redeemable Convertible Preferred Stock Warrant Liability</t>
        </is>
      </c>
      <c r="B16" s="4" t="inlineStr">
        <is>
          <t>Redeemable Convertible Preferred Stock Warrant Liability The Company has issued freestanding warrants to purchase shares of redeemable convertible preferred stock to investors in connection with sales of certain of its redeemable convertible preferred stock. The Company classified these warrants as a derivative liability because they create a conditional obligation for the Company to repurchase its own shares for cash or other assets. The fair value of the warrants are recorded on the consolidated balance sheets at the issuance of the warrants and remeasured to fair value at each financial reporting date. The changes in the fair value of the warrants are recorded in the statement of operations as a component of interest and other income or expense as appropriate. The Company will continue to adjust the carrying value of the redeemable convertible preferred stock warrant liability for changes in the fair value of the warrants until the earlier of: the exercise of the warrants, at which time the liability will be reclassified to temporary equity or the expiration of the warrant, at which time the entire amount would be reversed and reflected in the consolidated statements of operations and comprehensive loss.</t>
        </is>
      </c>
    </row>
    <row r="17">
      <c r="A17" s="4" t="inlineStr">
        <is>
          <t>Loan Facility Derivative Liability</t>
        </is>
      </c>
      <c r="B17" s="4" t="inlineStr">
        <is>
          <t>Loan Facility Derivative LiabilityThe Company has determined that its obligation to pay success fees to a lender upon a successful liquidation event or achieving a revenue target represents freestanding financial instruments. The instruments are classified as a non-current liability in the consolidated balance sheets and are subject to remeasurement at each financial reporting date. Any change in fair value was recognized through other income (expense) in the condensed consolidated statements of operations and comprehensive loss.</t>
        </is>
      </c>
    </row>
    <row r="18">
      <c r="A18" s="4" t="inlineStr">
        <is>
          <t>Leases</t>
        </is>
      </c>
      <c r="B18" s="4" t="inlineStr">
        <is>
          <t>Leases For agreements with a term of more than twelve months, the Company determines if an agreement contain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the Company’s consolidated balance sheet. Right-of-use assets represent our right to use an underlying asset for the lease term and are classified as non-current assets. Lease expense is recognized on a straight-line basis over the expected lease term in the Company’s consolidated statements of operations and comprehensive loss. Through December 31, 2019, the Company recorded the difference between rent paid and the straight-line rent as a deferred rent liability and leasehold improvements funded by landlord incentives or allowances are recorded as leasehold improvement assets and a corresponding deferred rent liability. Upon adoption of Accounting Standards Codification (“ASC 842”) on January 1, 2020, the unamortized deferred rent liability has been reclassified to reduce the right-of-use asset. The Company has not elected to separate lease and non-lease components for any leases within its existing classes of assets and, as a result, records a right-of-use asset and lease liability based on the present value of the future minimum lease payments over the term at commencement date. Variable lease payments are expensed as incurred. The Company has also elected to not apply the recognition requirement to any leases within its existing classes of assets with a term of 12 months or less and does not include an option to purchase the underlying asset that the Company is reasonably certain to exercise.</t>
        </is>
      </c>
    </row>
    <row r="19">
      <c r="A19" s="4" t="inlineStr">
        <is>
          <t>Leases</t>
        </is>
      </c>
      <c r="B19" s="4" t="inlineStr">
        <is>
          <t>The Company has lessor arrangements with customers for a fixed monthly fee with no non-lease components, typically for 3-12 months. These arrangements are accounted for as an operating lease in accordance with ASC 842. These arrangements and related revenue are immaterial to the periods presented.</t>
        </is>
      </c>
    </row>
    <row r="20">
      <c r="A20" s="4" t="inlineStr">
        <is>
          <t>Revenue Recognition</t>
        </is>
      </c>
      <c r="B20" s="4" t="inlineStr">
        <is>
          <t xml:space="preserve">Revenue Recognition Revenue is derived primarily from the sales of the AquaBeam ® Robotic Systems, and handpieces that are for one-time use during each surgery using the AquaBeam Robotic System. The AquaBeam Robotic System contains both software and non-software components that are delivered together as a single product and generally contain a one-year warranty. To determine revenue recognition for arrangements that the Company determines are within the scope of ASC Topic 606, Revenue from Contracts with Customers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based on the contract. The contracts are typically in the form of an agreement and a purchase order from the customer. The Company’s AquaBeam Robotic System sales generally contain multiple products and services and can include a combination of the following performance obligations: robotic system, handpieces and consumables, and service. The Company determines the transaction price it expects to be entitled to in exchange for transferring the promised product to the customer, which is based on the invoiced price for the products. All prices are at fixed amounts per the sales agreement with the customer and there are generally no discounts, rebates or other price concessions or a right of return, once the agreement is signed.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s these estimates as necessary. The Company recognizes revenue as the performance obligations are satisfied by transferring control of the product or service to a customer. The Company generally recognizes revenue for the performance obligations at the following points in time: AquaBeam Robotic Systems - For systems (including system components and system accessories) sold directly to end customers, revenue is recognized when the Company transfers control to the customer, which is generally at the time of delivery. Systems rented for a fixed monthly fee during an evaluation period, typically 3-12 months, are recognized as revenue straight-line during the lease term, in accordance with ASC 842, and are not material. For systems sold following an evaluation period, revenue is recognized generally once sales terms are mutually agreed (as the system is already install at the customer site). For systems sold through distributors, revenue is recognized generally at the time of delivery. The Company’s system arrangements generally do not provide a right of return. The systems are generally covered by a one-year service agreement. The service agreements have a stand alone selling price and are typically recognized as deferred revenue and amortized over the one-year service period. Hand pieces and other consumables - Revenue from sales of handpieces and other consumables is recognized when control is transferred to the customers, which generally occurs at the time of shipment but also occurs at the time of delivery. Service - Service revenue, inclusive of the amounts associated with the AquaBeam Robotic System warranties, is recognized over the term of the service period, as the customer benefits from the services throughout the service period. The Company has determined that certain promises in the multiple-element arrangements, such as installation, training and certain ancillary products, are immaterial, and/or do not represent separate performance obligations for which transaction price is allocated. The timing of revenue recognition may differ from the timing of invoicing to customers. The Company records deferred revenue when revenue is recognized subsequent to invoicing, such as service contracts, which are recognized ratably as revenue over the performance period, which is not material. The Company’s typical payment terms are between approximately 30 to 90 days. The Company expenses shipping and handling costs as incurred and includes them in the cost of sales. In those cases where shipping and handling costs are billed to customers, the Company classifies the amounts billed as a component of revenue. Taxes collected from customers and remitted to governmental authorities are excluded from revenue. The Company expenses any incremental costs of obtaining a contract, including but not limited to, sales commissions, as and when </t>
        </is>
      </c>
    </row>
    <row r="21">
      <c r="A21" s="4" t="inlineStr">
        <is>
          <t>Cost of Sales</t>
        </is>
      </c>
      <c r="B21" s="4" t="inlineStr">
        <is>
          <t>Cost of Sales Cost of sales consists primarily of manufacturing overhead costs, material costs and direct labor, including stock-based compensation. A significant portion of the Company’s cost of sales currently consists of manufacturing overhead costs. These overhead costs include the cost of quality assurance, material procurement, inventory control, facilities, equipment and operations supervision and management. Cost of sales also includes depreciation expense for production equipment, warranty and field service costs, and purchased intangibles and certain direct costs such as shipping costs.</t>
        </is>
      </c>
    </row>
    <row r="22">
      <c r="A22" s="4" t="inlineStr">
        <is>
          <t>Research and Development</t>
        </is>
      </c>
      <c r="B22" s="4" t="inlineStr">
        <is>
          <t>Research and Development Research and development costs are expensed as incurred. Research and development costs consist primarily of engineering, product development, and regulatory affairs, consulting services, materials, depreciation and other costs associated with products and technologies being developed, including employee and non-employee compensation, stock-based compensation, supplies, quality assurance expenses, related travel expenses and facilities expenses.</t>
        </is>
      </c>
    </row>
    <row r="23">
      <c r="A23" s="4" t="inlineStr">
        <is>
          <t>Share-Based Compensation</t>
        </is>
      </c>
      <c r="B23" s="4" t="inlineStr">
        <is>
          <t xml:space="preserve">Stock-Based Compensation The Company maintains a payment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is required to determine the fair value of equity incentive awards and recognize compensation expense for all equity incentive awards made to employees and directors, including employee stock options. Stock-based compensation expense is recognized over the requisite service period in the statements of operations and comprehensive loss. The Company uses the straight-line method for expense attribution.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fair value of the Company’s common stock, the expected term (weighted-average period of time that the options granted are expected to be outstanding), the expected volatility of common stock, an assumed risk-free interest rate and an expected dividend rate. The fair value of the Company’s common stock underlying the stock options has historically been determined by the Company’s board of directors (“Board”). Because there was no public market for the Company’s common </t>
        </is>
      </c>
    </row>
    <row r="24">
      <c r="A24" s="4" t="inlineStr">
        <is>
          <t>Common Stock Valuation</t>
        </is>
      </c>
      <c r="B24" s="4" t="inlineStr">
        <is>
          <t>Common Stock Valuation The Company’s intent has been to grant all options with an exercise price not less than the fair value of its common stock underlying those options on the date of grant. Prior to its IPO, the Company has determined the estimated fair value of its common stock at each valuation date in accordance with the guidelines outlined in the American Institute of Certified Public Accountants Practice Aid, Valuation of Privately-Held-Company Equity Securities Issued as Compensation (the “Practice Aid”). The Company’s board of directors, with the assistance of management, developed these valuations using significant judgment and taking into account numerous factors, including: • valuations of its common stock with the assistance of independent third-party valuation specialists; • the stage of development and business strategy, including the status of research and development efforts, of its products and product candidates, and the material risks related to its business and industry; • the results of operations and financial position, including its levels of available capital resources; • the valuation of publicly traded companies in the life sciences and medical device sectors, as well as recently completed mergers and acquisitions of peer companies; • the prices of its redeemable convertible preferred stock sold to investors in arm’s length transactions and the rights, preferences, and privileges of its redeemable convertible preferred stock relative to those of its common stock; • the likelihood of achieving a liquidity event for the holders of its common stock, such as an initial public offering or a sale of the Company given prevailing market conditions; • the inability of the Company’s stockholders to freely trade its common stock in the public markets, resulting in a discount to reflect the lack of marketability of the Company’s common stock based on the weighted-average expected time to liquidity. • trends and developments in its industry; and • external market conditions affecting the life sciences and medical device industry sectors. The Company’s board of directors determined the fair value of its common stock by first determining the enterprise value of the Company’s business using the market approach, income approach or from the value implied by the latest round of equity financing, and then allocating the value among the various classes of its equity securities to derive a per share value of its common stock. The Practice Aid identifies various available methods for allocating enterprise value across classes and series of capital stock to determine the estimated fair value of common stock at each valuation date. For all option granted prior to the Company’s IPO in September 2021, the Board allocated the enterprise value based on the option pricing method (“OPM”). OPM treats the rights of the holders of preferred and common stock as equivalent to call options on any value of the enterprise above certain break points of value based upon the liquidation preferences of the holders of preferred stock, as well as their rights to participation and conversion. Thus, the estimated value of the common stock can be determined by estimating the value of its portion of each of these call option rights. When valuing options granted round the time of an equity financing that is considered arms-</t>
        </is>
      </c>
    </row>
    <row r="25">
      <c r="A25" s="4" t="inlineStr">
        <is>
          <t>Advertising Expenses</t>
        </is>
      </c>
      <c r="B25" s="4" t="inlineStr">
        <is>
          <t>Advertising Expenses The Company expenses the costs of advertising, including promotional expenses, as incurred. Advertising expenses were not significant.</t>
        </is>
      </c>
    </row>
    <row r="26">
      <c r="A26" s="4" t="inlineStr">
        <is>
          <t>Defined Contribution Plan</t>
        </is>
      </c>
      <c r="B26" s="4" t="inlineStr">
        <is>
          <t>Defined Contribution PlanThe Company has a defined contribution retirement savings plan under Section 401(k) of the Internal Revenue Code. This plan allows eligible employees to defer a portion of their annual compensation on a pre-tax basis.</t>
        </is>
      </c>
    </row>
    <row r="27">
      <c r="A27" s="4" t="inlineStr">
        <is>
          <t>Income Taxes</t>
        </is>
      </c>
      <c r="B27" s="4" t="inlineStr">
        <is>
          <t>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date. The Company’s policy is to record interest and penalties expense related to uncertain tax positions as a component of income tax expense in the statement of operations. To date, there have been no interest or penalties charged in relation to the unrecognized tax benefits.</t>
        </is>
      </c>
    </row>
    <row r="28">
      <c r="A28" s="4" t="inlineStr">
        <is>
          <t>Net Loss Per Share</t>
        </is>
      </c>
      <c r="B28" s="4" t="inlineStr">
        <is>
          <t>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and common stock equivalent shares from dilutive stock options and common stock warrants outstanding during the period. Because the Company has reported a net loss for all periods presented, diluted net loss per share is the same as basic net loss per share for those periods as all potentially dilutive securities were antidilutive in those periods.</t>
        </is>
      </c>
    </row>
    <row r="29">
      <c r="A29" s="4" t="inlineStr">
        <is>
          <t>Segment, Geographical and Customer Concentration</t>
        </is>
      </c>
      <c r="B29" s="4" t="inlineStr">
        <is>
          <t>Segment, Geographical and Customer Concentration The Company operates as a single operating segment. The Company’s chief operating decision maker, its Chief Executive Officer, reviews financial information on an aggregate basis for the purposes of allocating resources and evaluating financial performance. The Company’s assets are primarily based in the United States.</t>
        </is>
      </c>
    </row>
    <row r="30">
      <c r="A30" s="4" t="inlineStr">
        <is>
          <t>Jobs Act Accounting Election</t>
        </is>
      </c>
      <c r="B30" s="4" t="inlineStr">
        <is>
          <t>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t>
        </is>
      </c>
    </row>
    <row r="31">
      <c r="A31" s="4" t="inlineStr">
        <is>
          <t>Recent Accounting Pronouncements</t>
        </is>
      </c>
      <c r="B31" s="4" t="inlineStr">
        <is>
          <t>Recent Accounting Pronouncements In August 2018, the Financial Accounting Standards Board (“FASB”) issued Accounting Standards Update (“ASU”) No. 2018-13, Fair Value Measurement (Topic 820): Disclosure Framework—Changes to the Disclosure Requirements for Fair Value Measurement (“ASU 2018-13”). The amendments on changes in unrealized gains and losses recognized in other comprehensive income categorized within Level 3, the range and weighted average of significant unobservable inputs used to develop Level 3 fair value measurements, and the narrative description of measurement uncertainty should be applied prospectively in the initial fiscal year of adoption. All other amendments should be applied retrospectively to all periods presented upon their effective date. The Company adopted ASU 2018-13 as of January 1, 2020, which did not have a material impact on its consolidated financial statements. In July 2018, the FASB issued ASU No. 2018-11, Leases (Topic 842): Targeted Improvements (“ASU 2018-11”). ASU 2018-11 provided an alternative implementation method in addition to the current modified retrospective transition method for ASU No. 2016-2, Leases: Amendments to the FASB Accounting Standards Codification (“ASU 2016-2”), issued in February 2016. Under ASU 2018-11, an entity may elect to initially apply the new lease standard at the adoption date and recognize a cumulative-effect adjustment to the opening balance of retained earnings in the period of adoption. Under ASU 2016-2, a lessee is required to recognize assets and liabilities for leases with lease terms of more than twelve months. ASU 2016-2 is effective for fiscal years beginning after December 15, 2018, including interim periods within those fiscal years. The Company adopted ASC Topic 842, Leases, on January 1, 2020 using the modified retrospective transition method. In addition, the Company elected certain practical expedients permitted under the transition guidance, which allowed it to carryforward its historical long-term lease classification, its assessment on whether a contract is or contains a lease and the treatment of its initial direct costs for any leases that existed prior to the adoption of Topic 842. In determining the lease term at commencement date, any renewal or termination options are considered if they are reasonably assured of exercise. The Company has elected to exclude from its consolidated balance sheet any leases having a term of 12 months or less. The Company recorded a right-of-use leased asset of approximately $6.0 million and a corresponding lease liability of $7.4 million in its adoption of Topic 842. In addition, as of the adoption date, the Company derecognized a deferred rent obligation of $1.4 million. There was no cumulative effect adjustment upon the adoption of Topic 842. In June 2016, the FASB issued ASU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consolidated financial statements. In December 2019, the FASB issued ASU No. 2019-12, Income Taxes (Topic 740), which simplifies the accounting for income taxes, primarily by eliminating certain exceptions to ASC 740. This standard is effective for fiscal periods beginning after December 15, 2021, and for fiscal years beginning after December 15, 2020 for public business entities. The Company adopted ASU 2019-12, effective of January 1, 2021, and the adoption did not have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air Value, Assets and Liabilities Measured on Recurring Basis</t>
        </is>
      </c>
      <c r="B4" s="4" t="inlineStr">
        <is>
          <t xml:space="preserve">The following is a summary of assets and liabilities measured at fair value on a recurring basis (in thousands): September 30, December 31, 2021 2020 Level 1 Level 2 Level 3 Total Level 1 Level 2 Level 3 Total Cash and cash equivalents: Cash $ 179,797 $ — $ — $ 179,797 $ 1,502 $ — $ — $ 1,502 Cash equivalents 140,687 — — 140,687 98,628 — — 98,628 Total cash and cash equivalents $ 320,484 $ — $ — $ 320,484 $ 100,130 $ — $ — $ 100,130 Preferred stock warrant liability $ — $ — $ — $ — $ — $ — $ 177 $ 177 Loan facility derivative liability $ — $ — $ 1,610 $ 1,610 $ — $ — $ 1,782 $ 1,782 </t>
        </is>
      </c>
    </row>
    <row r="5">
      <c r="A5" s="4" t="inlineStr">
        <is>
          <t>Redeemable Convertible Preferred Stock Warrants</t>
        </is>
      </c>
      <c r="B5" s="4" t="inlineStr">
        <is>
          <t xml:space="preserve">The following table sets forth a summary of the changes in the estimated fair value of the Company’s redeemable convertible preferred stock warrants, which represents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gain or loss in the table below includes changes in fair value due in part to observable factors that are part of the Level 3 methodology recognized in the statement of operations as a component of interest and other income or expense as appropriate (in thousands): Three Months Ended September 30, Nine Months Ended September 30, 2021 2020 2021 2020 Beginning of the period $ 129 $ 749 $ 177 $ 870 Exercised (112) (532) (113) (653) Cancelled (16) (22) (16) (22) Change in fair value (1) (67) (48) (67) End of the period $ — $ 128 $ — $ 128 Warrants to purchase shares of redeemable convertible preferred stock outstanding and exercisable are as follows (in thousands, except per share data): Shares Outstanding at Fair Value at Dates Exercise September 30, December 31, Initial September 30, December 31, Issuance Expiration Series 2021 2020 2021 2020 Jun 2017 Jun 2022 E 13.73 — 72 763 $ — $ 177 </t>
        </is>
      </c>
    </row>
    <row r="6">
      <c r="A6" s="4" t="inlineStr">
        <is>
          <t>Schedule of Valuation Assumptions</t>
        </is>
      </c>
      <c r="B6" s="4" t="inlineStr">
        <is>
          <t>The fair value of the redeemable convertible preferred stock warrant liability was determined using the Black-Scholes option pricing model using the following assumptions: December 31, 2020 Expected life (years) 1.4 Expected volatility 80 % Risk-free interest rate 0.1 % Expected dividend rate — %</t>
        </is>
      </c>
    </row>
    <row r="7">
      <c r="A7" s="4" t="inlineStr">
        <is>
          <t>Schedule of Derivative Liabilities at Fair Value</t>
        </is>
      </c>
      <c r="B7" s="4" t="inlineStr">
        <is>
          <t xml:space="preserve">The following table sets forth a summary of the changes in the estimated fair value of the Company’s loan facility derivative liability, classified as Level 3 (in thousands): Three Months Ended September 30, Nine Months Ended September 30, 2021 2020 2021 2020 Beginning of the period $ 1,787 $ 1,698 $ 1,782 $ 1,482 Issued — — — — Change in fair value (177) (175) (172) 41 Payment of success fee — — — — End of the period $ 1,610 $ 1,523 $ 1,610 $ 1,523 </t>
        </is>
      </c>
    </row>
    <row r="8">
      <c r="A8" s="4" t="inlineStr">
        <is>
          <t>Revenue from External Customers by Products and Services</t>
        </is>
      </c>
      <c r="B8" s="4" t="inlineStr">
        <is>
          <t xml:space="preserve">The following table presents revenue disaggregated by type and geography (in thousands): Three Months Ended September 30, Nine Months Ended September 30, 2021 2020 2021 2020 U.S. System sales and rentals $ 5,038 $ 646 $ 14,368 $ 1,106 Handpieces and other consumables 2,184 451 5,458 930 Service 169 16 378 26 Total U.S. revenue 7,391 1,113 20,204 2,062 Outside of U.S. System sales and rentals 481 369 1,725 1,111 Handpieces and other consumables 666 596 2,159 1,278 Service 130 29 247 45 Total outside of U.S. revenue 1,277 994 4,131 2,434 Total revenue $ 8,668 $ 2,107 $ 24,335 $ 4,496 </t>
        </is>
      </c>
    </row>
    <row r="9">
      <c r="A9" s="4" t="inlineStr">
        <is>
          <t>Schedule of Earnings Per Share, Basic</t>
        </is>
      </c>
      <c r="B9" s="4" t="inlineStr">
        <is>
          <t>Net loss per share was determined as follows (in thousands, except per share amounts): Three Months Ended September 30, Nine Months Ended September 30, 2021 2020 2021 2020 Net loss $ (14,103) $ (12,008) $ (41,505) $ (37,741) Weighted-average common stock outstanding 11,580 4,329 7,361 3,327 Net loss per share, basic and diluted $ (1.22) $ (2.77) $ (5.64) $ (11.34)</t>
        </is>
      </c>
    </row>
    <row r="10">
      <c r="A10" s="4" t="inlineStr">
        <is>
          <t>Schedule of Earnings Per Share, Diluted</t>
        </is>
      </c>
      <c r="B10" s="4" t="inlineStr">
        <is>
          <t>Net loss per share was determined as follows (in thousands, except per share amounts): Three Months Ended September 30, Nine Months Ended September 30, 2021 2020 2021 2020 Net loss $ (14,103) $ (12,008) $ (41,505) $ (37,741) Weighted-average common stock outstanding 11,580 4,329 7,361 3,327 Net loss per share, basic and diluted $ (1.22) $ (2.77) $ (5.64) $ (11.34)</t>
        </is>
      </c>
    </row>
    <row r="11">
      <c r="A11" s="4" t="inlineStr">
        <is>
          <t>Schedule of Antidilutive Securities Excluded from Computation of Earnings Per Share</t>
        </is>
      </c>
      <c r="B11"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September 30, 2021 2020 Redeemable convertible preferred stock outstanding — 25,402 Redeemable convertible preferred stock warrants — 72 Common stock warrants — 12 Common stock options 6,607 6,143 Total 6,607 31,629 </t>
        </is>
      </c>
    </row>
    <row r="12">
      <c r="A12" s="4" t="inlineStr">
        <is>
          <t>Revenue from External Customers by Geographic Areas</t>
        </is>
      </c>
      <c r="B12" s="4" t="inlineStr">
        <is>
          <t>The following table presents revenue disaggregated by type and geography (in thousands): Three Months Ended September 30, Nine Months Ended September 30, 2021 2020 2021 2020 U.S. System sales and rentals $ 5,038 $ 646 $ 14,368 $ 1,106 Handpieces and other consumables 2,184 451 5,458 930 Service 169 16 378 26 Total U.S. revenue 7,391 1,113 20,204 2,062 Outside of U.S. System sales and rentals 481 369 1,725 1,111 Handpieces and other consumables 666 596 2,159 1,278 Service 130 29 247 45 Total outside of U.S. revenue 1,277 994 4,131 2,434 Total revenue $ 8,668 $ 2,107 $ 24,335 $ 4,496 The following table presents revenue by significant geographical locations outside the United States for the periods presented: Three Months Ended September 30, Nine Months Ended September 30, 2021 2020 2021 2020 Germany * 41% * 32% * Less than 10% of total net revenues for the period indi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Item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 xml:space="preserve">Inventory (in thousands): September 30, December 31, 2021 2020 Raw materials $ 4,602 $ 2,647 Work-in-process 612 51 Finished goods 5,187 4,226 Total inventory $ 10,401 $ 6,924 </t>
        </is>
      </c>
    </row>
    <row r="5">
      <c r="A5" s="4" t="inlineStr">
        <is>
          <t>Prepaid Expenses and Other Current Assets</t>
        </is>
      </c>
      <c r="B5" s="4" t="inlineStr">
        <is>
          <t xml:space="preserve">Prepaid Expenses and Other Current Assets (in thousands): September 30, December 31, 2021 2020 Inventory $ 310 $ 553 Software 580 375 Rent 252 245 Insurance 447 124 Other 643 356 Total prepaid expenses and other current assets $ 2,232 $ 1,653 </t>
        </is>
      </c>
    </row>
    <row r="6">
      <c r="A6" s="4" t="inlineStr">
        <is>
          <t>Property and Equipment, net</t>
        </is>
      </c>
      <c r="B6" s="4" t="inlineStr">
        <is>
          <t xml:space="preserve">Property and Equipment, Net (in thousands): September 30, December 31, 2021 2020 Laboratory, manufacturing and computer equipment and furniture $ 2,911 $ 2,645 Rental equipment 821 1,247 Leasehold improvements 4,941 4,941 Evaluation units 3,492 4,229 Total property and equipment 12,165 13,062 Less: accumulated depreciation and amortization (6,434) (4,788) Total property and equipment, net $ 5,731 $ 8,274 </t>
        </is>
      </c>
    </row>
    <row r="7">
      <c r="A7" s="4" t="inlineStr">
        <is>
          <t>Other Current Liabilities</t>
        </is>
      </c>
      <c r="B7" s="4" t="inlineStr">
        <is>
          <t xml:space="preserve">Other Current Liabilities (in thousands): September 30, December 31, 2021 2020 Accrued purchases $ 134 $ 432 Interest 390 403 Professional services 579 339 Sales tax 482 302 Clinical trial expenses 117 47 Other 1,132 454 Total other current liabilities $ 2,834 $ 1,977 </t>
        </is>
      </c>
    </row>
    <row r="8">
      <c r="A8" s="4" t="inlineStr">
        <is>
          <t>Schedule of Interest and Other Income (Expense), net</t>
        </is>
      </c>
      <c r="B8" s="4" t="inlineStr">
        <is>
          <t xml:space="preserve">Interest and Other Income (Expense), net (in thousands): Three Months Ended September 30, Nine Months Ended September 30, 2021 2020 2021 2020 Interest income $ 22 $ 23 $ 49 $ 161 Decrease (increase) in fair value of preferred stock warrants 16 142 78 233 Decrease (increase) in fair value of loan facility derivative liability 177 174 158 (41) Other (52) 18 (87) (9) Total interest and other income (expense), net $ 163 $ 357 $ 198 $ 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20484</v>
      </c>
      <c r="C3" s="6" t="n">
        <v>100130</v>
      </c>
    </row>
    <row r="4">
      <c r="A4" s="4" t="inlineStr">
        <is>
          <t>Accounts receivable, net</t>
        </is>
      </c>
      <c r="B4" s="5" t="n">
        <v>6353</v>
      </c>
      <c r="C4" s="5" t="n">
        <v>1549</v>
      </c>
    </row>
    <row r="5">
      <c r="A5" s="4" t="inlineStr">
        <is>
          <t>Inventory</t>
        </is>
      </c>
      <c r="B5" s="5" t="n">
        <v>10401</v>
      </c>
      <c r="C5" s="5" t="n">
        <v>6924</v>
      </c>
    </row>
    <row r="6">
      <c r="A6" s="4" t="inlineStr">
        <is>
          <t>Prepaid expenses and other current assets</t>
        </is>
      </c>
      <c r="B6" s="5" t="n">
        <v>2232</v>
      </c>
      <c r="C6" s="5" t="n">
        <v>1653</v>
      </c>
    </row>
    <row r="7">
      <c r="A7" s="4" t="inlineStr">
        <is>
          <t>Total current assets</t>
        </is>
      </c>
      <c r="B7" s="5" t="n">
        <v>339470</v>
      </c>
      <c r="C7" s="5" t="n">
        <v>110256</v>
      </c>
    </row>
    <row r="8">
      <c r="A8" s="4" t="inlineStr">
        <is>
          <t>Restricted cash</t>
        </is>
      </c>
      <c r="B8" s="5" t="n">
        <v>777</v>
      </c>
      <c r="C8" s="5" t="n">
        <v>777</v>
      </c>
    </row>
    <row r="9">
      <c r="A9" s="4" t="inlineStr">
        <is>
          <t>Property and equipment, net</t>
        </is>
      </c>
      <c r="B9" s="5" t="n">
        <v>5731</v>
      </c>
      <c r="C9" s="5" t="n">
        <v>8274</v>
      </c>
    </row>
    <row r="10">
      <c r="A10" s="4" t="inlineStr">
        <is>
          <t>Operating lease right-of-use assets, net</t>
        </is>
      </c>
      <c r="B10" s="5" t="n">
        <v>3667</v>
      </c>
      <c r="C10" s="5" t="n">
        <v>4641</v>
      </c>
    </row>
    <row r="11">
      <c r="A11" s="4" t="inlineStr">
        <is>
          <t>Intangible assets, net</t>
        </is>
      </c>
      <c r="B11" s="5" t="n">
        <v>1818</v>
      </c>
      <c r="C11" s="5" t="n">
        <v>2023</v>
      </c>
    </row>
    <row r="12">
      <c r="A12" s="4" t="inlineStr">
        <is>
          <t>Total assets</t>
        </is>
      </c>
      <c r="B12" s="5" t="n">
        <v>351463</v>
      </c>
      <c r="C12" s="5" t="n">
        <v>125971</v>
      </c>
    </row>
    <row r="13">
      <c r="A13" s="3" t="inlineStr">
        <is>
          <t>Current liabilities:</t>
        </is>
      </c>
    </row>
    <row r="14">
      <c r="A14" s="4" t="inlineStr">
        <is>
          <t>Accounts payable</t>
        </is>
      </c>
      <c r="B14" s="5" t="n">
        <v>3590</v>
      </c>
      <c r="C14" s="5" t="n">
        <v>1240</v>
      </c>
    </row>
    <row r="15">
      <c r="A15" s="4" t="inlineStr">
        <is>
          <t>Accrued compensation</t>
        </is>
      </c>
      <c r="B15" s="5" t="n">
        <v>4875</v>
      </c>
      <c r="C15" s="5" t="n">
        <v>4640</v>
      </c>
    </row>
    <row r="16">
      <c r="A16" s="4" t="inlineStr">
        <is>
          <t>Less: current portion</t>
        </is>
      </c>
      <c r="B16" s="5" t="n">
        <v>0</v>
      </c>
      <c r="C16" s="5" t="n">
        <v>4551</v>
      </c>
    </row>
    <row r="17">
      <c r="A17" s="4" t="inlineStr">
        <is>
          <t>Operating lease – current portion</t>
        </is>
      </c>
      <c r="B17" s="5" t="n">
        <v>2032</v>
      </c>
      <c r="C17" s="5" t="n">
        <v>1708</v>
      </c>
    </row>
    <row r="18">
      <c r="A18" s="4" t="inlineStr">
        <is>
          <t>Deferred revenue</t>
        </is>
      </c>
      <c r="B18" s="5" t="n">
        <v>848</v>
      </c>
      <c r="C18" s="5" t="n">
        <v>233</v>
      </c>
    </row>
    <row r="19">
      <c r="A19" s="4" t="inlineStr">
        <is>
          <t>Convertible preferred stock warrant liability</t>
        </is>
      </c>
      <c r="B19" s="5" t="n">
        <v>0</v>
      </c>
      <c r="C19" s="5" t="n">
        <v>177</v>
      </c>
    </row>
    <row r="20">
      <c r="A20" s="4" t="inlineStr">
        <is>
          <t>Other current liabilities</t>
        </is>
      </c>
      <c r="B20" s="5" t="n">
        <v>2834</v>
      </c>
      <c r="C20" s="5" t="n">
        <v>1977</v>
      </c>
    </row>
    <row r="21">
      <c r="A21" s="4" t="inlineStr">
        <is>
          <t>Total current liabilities</t>
        </is>
      </c>
      <c r="B21" s="5" t="n">
        <v>14179</v>
      </c>
      <c r="C21" s="5" t="n">
        <v>14526</v>
      </c>
    </row>
    <row r="22">
      <c r="A22" s="4" t="inlineStr">
        <is>
          <t>Non-current portion</t>
        </is>
      </c>
      <c r="B22" s="5" t="n">
        <v>49762</v>
      </c>
      <c r="C22" s="5" t="n">
        <v>44407</v>
      </c>
    </row>
    <row r="23">
      <c r="A23" s="4" t="inlineStr">
        <is>
          <t>Operating lease – non-current portion</t>
        </is>
      </c>
      <c r="B23" s="5" t="n">
        <v>2550</v>
      </c>
      <c r="C23" s="5" t="n">
        <v>4096</v>
      </c>
    </row>
    <row r="24">
      <c r="A24" s="4" t="inlineStr">
        <is>
          <t>Loan facility derivative liability</t>
        </is>
      </c>
      <c r="B24" s="5" t="n">
        <v>1460</v>
      </c>
      <c r="C24" s="5" t="n">
        <v>1782</v>
      </c>
    </row>
    <row r="25">
      <c r="A25" s="4" t="inlineStr">
        <is>
          <t>Other non-current liabilities</t>
        </is>
      </c>
      <c r="B25" s="5" t="n">
        <v>200</v>
      </c>
      <c r="C25" s="5" t="n">
        <v>200</v>
      </c>
    </row>
    <row r="26">
      <c r="A26" s="4" t="inlineStr">
        <is>
          <t>Total liabilities</t>
        </is>
      </c>
      <c r="B26" s="5" t="n">
        <v>68151</v>
      </c>
      <c r="C26" s="5" t="n">
        <v>65011</v>
      </c>
    </row>
    <row r="27">
      <c r="A27" s="4" t="inlineStr">
        <is>
          <t>Commitments and contingencies (see Note 9)</t>
        </is>
      </c>
      <c r="B27" s="4" t="inlineStr">
        <is>
          <t xml:space="preserve"> </t>
        </is>
      </c>
      <c r="C27" s="4" t="inlineStr">
        <is>
          <t xml:space="preserve"> </t>
        </is>
      </c>
    </row>
    <row r="28">
      <c r="A28" s="4" t="inlineStr">
        <is>
          <t>Redeemable convertible preferred stock issuable in series, $0.00001 par value;</t>
        </is>
      </c>
      <c r="B28" s="5" t="n">
        <v>0</v>
      </c>
      <c r="C28" s="5" t="n">
        <v>243854</v>
      </c>
    </row>
    <row r="29">
      <c r="A29" s="3" t="inlineStr">
        <is>
          <t>Stockholders’ equity (deficit):</t>
        </is>
      </c>
    </row>
    <row r="30">
      <c r="A30" s="4" t="inlineStr">
        <is>
          <t>Preferred stock, $0.0001 par value; 10,000 and none shares authorized, no shares issued and outstanding as of September 30, 2021 and December 31, 2020, respectively</t>
        </is>
      </c>
      <c r="B30" s="5" t="n">
        <v>0</v>
      </c>
      <c r="C30" s="5" t="n">
        <v>0</v>
      </c>
    </row>
    <row r="31">
      <c r="A31" s="4" t="inlineStr">
        <is>
          <t>Common stock, $0.0001 par value: 300,000 and 40,000 shares authorized, 43472 and 4,713 shares issued and outstanding as of September 30, 2021 and December 31, 2020, respectively</t>
        </is>
      </c>
      <c r="B31" s="5" t="n">
        <v>0</v>
      </c>
      <c r="C31" s="5" t="n">
        <v>0</v>
      </c>
    </row>
    <row r="32">
      <c r="A32" s="4" t="inlineStr">
        <is>
          <t>Additional paid-in capital</t>
        </is>
      </c>
      <c r="B32" s="5" t="n">
        <v>526526</v>
      </c>
      <c r="C32" s="5" t="n">
        <v>18788</v>
      </c>
    </row>
    <row r="33">
      <c r="A33" s="4" t="inlineStr">
        <is>
          <t>Accumulated other comprehensive income (loss)</t>
        </is>
      </c>
      <c r="B33" s="5" t="n">
        <v>-41</v>
      </c>
      <c r="C33" s="5" t="n">
        <v>-14</v>
      </c>
    </row>
    <row r="34">
      <c r="A34" s="4" t="inlineStr">
        <is>
          <t>Accumulated deficit</t>
        </is>
      </c>
      <c r="B34" s="5" t="n">
        <v>-243173</v>
      </c>
      <c r="C34" s="5" t="n">
        <v>-201668</v>
      </c>
    </row>
    <row r="35">
      <c r="A35" s="4" t="inlineStr">
        <is>
          <t>Total stockholders’ equity (deficit)</t>
        </is>
      </c>
      <c r="B35" s="5" t="n">
        <v>283312</v>
      </c>
      <c r="C35" s="5" t="n">
        <v>-182894</v>
      </c>
    </row>
    <row r="36">
      <c r="A36" s="4" t="inlineStr">
        <is>
          <t>Total liabilities, redeemable convertible preferred stock and stockholders’ equity (deficit)</t>
        </is>
      </c>
      <c r="B36" s="6" t="n">
        <v>351463</v>
      </c>
      <c r="C36" s="6" t="n">
        <v>125971</v>
      </c>
    </row>
    <row r="37">
      <c r="A37" s="4" t="inlineStr">
        <is>
          <t>Redeemable convertible preferred stock, shares authorized (in shares)</t>
        </is>
      </c>
      <c r="B37" s="5" t="n">
        <v>0</v>
      </c>
      <c r="C37" s="5" t="n">
        <v>26983984</v>
      </c>
    </row>
    <row r="38">
      <c r="A38" s="4" t="inlineStr">
        <is>
          <t>Redeemable convertible preferred stock, shares outstanding (in shares)</t>
        </is>
      </c>
      <c r="B38" s="5" t="n">
        <v>0</v>
      </c>
      <c r="C38" s="5" t="n">
        <v>25402402</v>
      </c>
    </row>
    <row r="39">
      <c r="A39" s="4" t="inlineStr">
        <is>
          <t>Redeemable convertible preferred stock, shares issued (in shares)</t>
        </is>
      </c>
      <c r="B39" s="5" t="n">
        <v>0</v>
      </c>
      <c r="C39" s="5" t="n">
        <v>25402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Convertible Preferred Stock Warrant Liability (Tables)</t>
        </is>
      </c>
      <c r="B1" s="2" t="inlineStr">
        <is>
          <t>9 Months Ended</t>
        </is>
      </c>
    </row>
    <row r="2">
      <c r="B2" s="2" t="inlineStr">
        <is>
          <t>Sep. 30, 2021</t>
        </is>
      </c>
    </row>
    <row r="3">
      <c r="A3" s="3" t="inlineStr">
        <is>
          <t>Equity [Abstract]</t>
        </is>
      </c>
    </row>
    <row r="4">
      <c r="A4" s="4" t="inlineStr">
        <is>
          <t>Schedule of Stockholders' Equity Note, Warrants or Rights</t>
        </is>
      </c>
      <c r="B4" s="4" t="inlineStr">
        <is>
          <t xml:space="preserve">The following table sets forth a summary of the changes in the estimated fair value of the Company’s redeemable convertible preferred stock warrants, which represents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gain or loss in the table below includes changes in fair value due in part to observable factors that are part of the Level 3 methodology recognized in the statement of operations as a component of interest and other income or expense as appropriate (in thousands): Three Months Ended September 30, Nine Months Ended September 30, 2021 2020 2021 2020 Beginning of the period $ 129 $ 749 $ 177 $ 870 Exercised (112) (532) (113) (653) Cancelled (16) (22) (16) (22) Change in fair value (1) (67) (48) (67) End of the period $ — $ 128 $ — $ 128 Warrants to purchase shares of redeemable convertible preferred stock outstanding and exercisable are as follows (in thousands, except per share data): Shares Outstanding at Fair Value at Dates Exercise September 30, December 31, Initial September 30, December 31, Issuance Expiration Series 2021 2020 2021 2020 Jun 2017 Jun 2022 E 13.73 — 72 763 $ — $ 1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Equity [Abstract]</t>
        </is>
      </c>
    </row>
    <row r="4">
      <c r="A4" s="4" t="inlineStr">
        <is>
          <t>Schedule of Redeemable Convertible Preferred Stock</t>
        </is>
      </c>
      <c r="B4" s="4" t="inlineStr">
        <is>
          <t xml:space="preserve">A summary of the Company’s redeemable convertible preferred stock are as follows: December 31, 2020 Series Shares Shares Carrying A 1,243,223 1,104,728 $ 2,781 B 1,841,805 1,543,804 5,404 C 1,564,851 1,564,851 7,073 D 8,245,295 7,547,542 36,879 E 8,825,653 8,414,496 115,229 F 5,263,157 5,226,981 76,488 Total 26,983,984 25,402,402 $ 243,854 A summary of the Company’s redeemable convertible preferred stock terms were as follows: Series Liquidation 8% A $ 2.5175 $ 0.2014 B 3.2376 0.2590 C 4.5600 0.3648 D 5.0825 0.4066 E 13.7275 1.0982 F 14.7279 1.1782 G 19.1116 1.5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Sep. 30, 2021</t>
        </is>
      </c>
    </row>
    <row r="3">
      <c r="A3" s="3" t="inlineStr">
        <is>
          <t>Share-based Payment Arrangement [Abstract]</t>
        </is>
      </c>
    </row>
    <row r="4">
      <c r="A4" s="4" t="inlineStr">
        <is>
          <t>Schedule of Stock Option Activity and Related Information</t>
        </is>
      </c>
      <c r="B4" s="4" t="inlineStr">
        <is>
          <t xml:space="preserve">A summary of the Company’s stock option activity and related information are as follows (options in thousands): Nine Months Ended September 30, 2021 Options Price Outstanding, beginning of period 6,507 $ 3.94 Granted 1,511 8.03 Exercised (1,307) 2.70 Forfeited (104) 6.01 Outstanding, end of period 6,607 5.08 Vested and expected to vest 6,607 5.08 Exercisable 2,885 3.95 </t>
        </is>
      </c>
    </row>
    <row r="5">
      <c r="A5" s="4" t="inlineStr">
        <is>
          <t>Share-based Payment Arrangement, Expensed and Capitalized, Amount</t>
        </is>
      </c>
      <c r="B5" s="4" t="inlineStr">
        <is>
          <t xml:space="preserve">Total stock-based compensation recognized, before taxes, is as follows (in thousands): Three Months Ended September 30, Nine Months Ended September 30, 2021 2020 2021 2020 Cost of sales $ 62 $ 18 $ 135 $ 68 Research and development 174 134 482 397 Sales, general and administrative 689 411 1,683 1,104 Total stock-based compensation $ 925 $ 563 $ 2,300 $ 1,569 </t>
        </is>
      </c>
    </row>
    <row r="6">
      <c r="A6" s="4" t="inlineStr">
        <is>
          <t>Schedule of Fair Value Assumptions</t>
        </is>
      </c>
      <c r="B6" s="4" t="inlineStr">
        <is>
          <t xml:space="preserve">The fair value of the options granted to employees or directors was estimated as of the grant date using the Black-Scholes model assuming the weighted-average assumptions listed in the following table: Three Months Ended September 30, Nine Months Ended September 30, 2021 2020 2020 2019 Expected life (years) 5.9 6.0 6.0 6.0 Expected volatility 53 % 50 % 50 % 40 % Risk-free interest rate 0.9 % 0.3 % 1.0 % 1.1 % Expected dividend rate — % — % — % — % Weighted-average fair value $ 7.00 $ 2.41 $ 3.88 $ 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lease payments</t>
        </is>
      </c>
      <c r="B4" s="4" t="inlineStr">
        <is>
          <t xml:space="preserve">Future minimum annual operating lease and debt repayments are as follows (in thousands): As of September 30, 2021 Minimum Lease Payments Debt Repayments Total 2021 $ 604 $ — $ 604 2022 2,445 — 2,445 2023 2,092 12,500 14,592 2024 — 37,500 37,500 Total minimum payments 5,141 50,000 55,141 Less: amount representing interest/unamortized debt discount (559) (238) (797) Present value of future payments 4,582 49,762 54,344 Less: current portion (2,032) — (2,032) Non-current portion $ 2,550 $ 49,762 $ 52,312 As of December 31, 2020 Minimum Lease Payments Debt Repayments Total 2021 $ 2,179 $ — $ 2,179 2022 2,445 6,250 8,695 2023 2,092 25,000 27,092 2024 — 18,750 18,750 Total minimum payments 6,716 50,000 56,716 Less: amount representing interest/unamortized debt discount (912) (1,042) (1,954) Present value of future payments 5,804 48,958 54,762 Less: current portion (1,708) (4,551) (6,259) Non-current portion $ 4,096 $ 44,407 $ 48,503 </t>
        </is>
      </c>
    </row>
    <row r="5">
      <c r="A5" s="4" t="inlineStr">
        <is>
          <t>Schedule of Maturities of Long-term Debt</t>
        </is>
      </c>
      <c r="B5" s="4" t="inlineStr">
        <is>
          <t xml:space="preserve">Future minimum annual operating lease and debt repayments are as follows (in thousands): As of September 30, 2021 Minimum Lease Payments Debt Repayments Total 2021 $ 604 $ — $ 604 2022 2,445 — 2,445 2023 2,092 12,500 14,592 2024 — 37,500 37,500 Total minimum payments 5,141 50,000 55,141 Less: amount representing interest/unamortized debt discount (559) (238) (797) Present value of future payments 4,582 49,762 54,344 Less: current portion (2,032) — (2,032) Non-current portion $ 2,550 $ 49,762 $ 52,312 As of December 31, 2020 Minimum Lease Payments Debt Repayments Total 2021 $ 2,179 $ — $ 2,179 2022 2,445 6,250 8,695 2023 2,092 25,000 27,092 2024 — 18,750 18,750 Total minimum payments 6,716 50,000 56,716 Less: amount representing interest/unamortized debt discount (912) (1,042) (1,954) Present value of future payments 5,804 48,958 54,762 Less: current portion (1,708) (4,551) (6,259) Non-current portion $ 4,096 $ 44,407 $ 48,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Organization (Details) - USD ($) $ in Thousands</t>
        </is>
      </c>
      <c r="B1" s="2" t="inlineStr">
        <is>
          <t>1 Months Ended</t>
        </is>
      </c>
    </row>
    <row r="2">
      <c r="B2" s="2" t="inlineStr">
        <is>
          <t>Sep. 30, 2021</t>
        </is>
      </c>
      <c r="C2" s="2" t="inlineStr">
        <is>
          <t>Dec. 31, 2020</t>
        </is>
      </c>
      <c r="D2" s="2" t="inlineStr">
        <is>
          <t>Sep. 30, 2020</t>
        </is>
      </c>
    </row>
    <row r="3">
      <c r="A3" s="3" t="inlineStr">
        <is>
          <t>Subsidiary, Sale of Stock [Line Items]</t>
        </is>
      </c>
    </row>
    <row r="4">
      <c r="A4" s="4" t="inlineStr">
        <is>
          <t>Cash and cash equivalents</t>
        </is>
      </c>
      <c r="B4" s="6" t="n">
        <v>320484</v>
      </c>
      <c r="C4" s="6" t="n">
        <v>100130</v>
      </c>
      <c r="D4" s="6" t="n">
        <v>113347</v>
      </c>
    </row>
    <row r="5">
      <c r="A5" s="4" t="inlineStr">
        <is>
          <t>Accumulated deficit</t>
        </is>
      </c>
      <c r="B5" s="5" t="n">
        <v>243173</v>
      </c>
      <c r="C5" s="6" t="n">
        <v>201668</v>
      </c>
    </row>
    <row r="6">
      <c r="A6" s="4" t="inlineStr">
        <is>
          <t>IPO | Common Stock</t>
        </is>
      </c>
    </row>
    <row r="7">
      <c r="A7" s="3" t="inlineStr">
        <is>
          <t>Initial Public Offering</t>
        </is>
      </c>
    </row>
    <row r="8">
      <c r="A8" s="4" t="inlineStr">
        <is>
          <t>Sale of stock, consideration received on transaction</t>
        </is>
      </c>
      <c r="B8" s="6" t="n">
        <v>1724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37" customWidth="1" min="5" max="5"/>
    <col width="31" customWidth="1" min="6" max="6"/>
    <col width="21" customWidth="1" min="7" max="7"/>
    <col width="21" customWidth="1" min="8" max="8"/>
    <col width="21" customWidth="1" min="9" max="9"/>
    <col width="21" customWidth="1" min="10" max="10"/>
    <col width="37" customWidth="1" min="11" max="11"/>
    <col width="23" customWidth="1" min="12" max="12"/>
    <col width="37" customWidth="1" min="13" max="13"/>
    <col width="21" customWidth="1" min="14" max="14"/>
  </cols>
  <sheetData>
    <row r="1">
      <c r="A1" s="1" t="inlineStr">
        <is>
          <t>Summary of Significant Accounting Policies - Narrative (Details) $ / shares in Units, $ in Thousands</t>
        </is>
      </c>
      <c r="B1" s="2" t="inlineStr">
        <is>
          <t>1 Months Ended</t>
        </is>
      </c>
      <c r="D1" s="2" t="inlineStr">
        <is>
          <t>2 Months Ended</t>
        </is>
      </c>
      <c r="E1" s="2" t="inlineStr">
        <is>
          <t>3 Months Ended</t>
        </is>
      </c>
      <c r="K1" s="2" t="inlineStr">
        <is>
          <t>9 Months Ended</t>
        </is>
      </c>
    </row>
    <row r="2">
      <c r="B2" s="2" t="inlineStr">
        <is>
          <t>Sep. 30, 2021USD ($)$ / sharesshares</t>
        </is>
      </c>
      <c r="C2" s="2" t="inlineStr">
        <is>
          <t>Jun. 30, 2021USD ($)$ / shares</t>
        </is>
      </c>
      <c r="D2" s="2" t="inlineStr">
        <is>
          <t>Aug. 31, 2020USD ($)</t>
        </is>
      </c>
      <c r="E2" s="2" t="inlineStr">
        <is>
          <t>Sep. 30, 2021USD ($)$ / sharesshares</t>
        </is>
      </c>
      <c r="F2" s="2" t="inlineStr">
        <is>
          <t>Jun. 30, 2021USD ($)$ / shares</t>
        </is>
      </c>
      <c r="G2" s="2" t="inlineStr">
        <is>
          <t>Mar. 31, 2021USD ($)</t>
        </is>
      </c>
      <c r="H2" s="2" t="inlineStr">
        <is>
          <t>Sep. 30, 2020USD ($)</t>
        </is>
      </c>
      <c r="I2" s="2" t="inlineStr">
        <is>
          <t>Jun. 30, 2020USD ($)</t>
        </is>
      </c>
      <c r="J2" s="2" t="inlineStr">
        <is>
          <t>Mar. 31, 2020USD ($)</t>
        </is>
      </c>
      <c r="K2" s="2" t="inlineStr">
        <is>
          <t>Sep. 30, 2021USD ($)$ / sharesshares</t>
        </is>
      </c>
      <c r="L2" s="2" t="inlineStr">
        <is>
          <t>May 31, 2021$ / shares</t>
        </is>
      </c>
      <c r="M2" s="2" t="inlineStr">
        <is>
          <t>Dec. 31, 2020USD ($)$ / sharesshares</t>
        </is>
      </c>
      <c r="N2" s="2" t="inlineStr">
        <is>
          <t>Jan. 01, 2020USD ($)</t>
        </is>
      </c>
    </row>
    <row r="3">
      <c r="A3" s="3" t="inlineStr">
        <is>
          <t>Subsidiary, Sale of Stock [Line Items]</t>
        </is>
      </c>
    </row>
    <row r="4">
      <c r="A4" s="4" t="inlineStr">
        <is>
          <t>Reverse stock split, conversion ratio</t>
        </is>
      </c>
      <c r="B4" s="9" t="n">
        <v>0.2105263158</v>
      </c>
    </row>
    <row r="5">
      <c r="A5" s="4" t="inlineStr">
        <is>
          <t>Share price (in dollars per share) | $ / shares</t>
        </is>
      </c>
      <c r="B5" s="6" t="n">
        <v>25</v>
      </c>
      <c r="E5" s="6" t="n">
        <v>25</v>
      </c>
      <c r="K5" s="6" t="n">
        <v>25</v>
      </c>
    </row>
    <row r="6">
      <c r="A6" s="4" t="inlineStr">
        <is>
          <t>Payments for underwriting discount and commissions</t>
        </is>
      </c>
      <c r="B6" s="6" t="n">
        <v>13200</v>
      </c>
    </row>
    <row r="7">
      <c r="A7" s="4" t="inlineStr">
        <is>
          <t>Payments of stock issuance costs</t>
        </is>
      </c>
      <c r="B7" s="6" t="n">
        <v>2900</v>
      </c>
      <c r="C7" s="6" t="n">
        <v>290</v>
      </c>
      <c r="D7" s="6" t="n">
        <v>496</v>
      </c>
      <c r="E7" s="6" t="n">
        <v>16076</v>
      </c>
    </row>
    <row r="8">
      <c r="A8" s="4" t="inlineStr">
        <is>
          <t>Convertible preferred stock, shares, number of shares issued upon conversion (in shares) | shares</t>
        </is>
      </c>
      <c r="B8" s="5" t="n">
        <v>29912264</v>
      </c>
      <c r="E8" s="5" t="n">
        <v>29912264</v>
      </c>
      <c r="K8" s="5" t="n">
        <v>29912264</v>
      </c>
    </row>
    <row r="9">
      <c r="A9" s="4" t="inlineStr">
        <is>
          <t>Conversion of redeemable convertible preferred stock to common stock upon initial public offering</t>
        </is>
      </c>
      <c r="E9" s="6" t="n">
        <v>329534</v>
      </c>
      <c r="H9" s="6" t="n">
        <v>9520</v>
      </c>
    </row>
    <row r="10">
      <c r="A10" s="4" t="inlineStr">
        <is>
          <t>Common stock, par value (in dollars per share) | $ / shares</t>
        </is>
      </c>
      <c r="B10" s="7" t="n">
        <v>1e-05</v>
      </c>
      <c r="E10" s="7" t="n">
        <v>1e-05</v>
      </c>
      <c r="K10" s="7" t="n">
        <v>1e-05</v>
      </c>
      <c r="M10" s="7" t="n">
        <v>1e-05</v>
      </c>
    </row>
    <row r="11">
      <c r="A11" s="4" t="inlineStr">
        <is>
          <t>Deferred offering costs</t>
        </is>
      </c>
      <c r="B11" s="6" t="n">
        <v>0</v>
      </c>
      <c r="E11" s="6" t="n">
        <v>0</v>
      </c>
      <c r="K11" s="6" t="n">
        <v>0</v>
      </c>
      <c r="M11" s="6" t="n">
        <v>0</v>
      </c>
    </row>
    <row r="12">
      <c r="A12" s="4" t="inlineStr">
        <is>
          <t>Product warranty period (in years)</t>
        </is>
      </c>
      <c r="K12" s="4" t="inlineStr">
        <is>
          <t>1 year</t>
        </is>
      </c>
    </row>
    <row r="13">
      <c r="A13" s="4" t="inlineStr">
        <is>
          <t>Service agreement, amortization period</t>
        </is>
      </c>
      <c r="K13" s="4" t="inlineStr">
        <is>
          <t>1 year</t>
        </is>
      </c>
    </row>
    <row r="14">
      <c r="A14" s="4" t="inlineStr">
        <is>
          <t>Operating lease right-of-use assets, net</t>
        </is>
      </c>
      <c r="B14" s="5" t="n">
        <v>3667</v>
      </c>
      <c r="E14" s="5" t="n">
        <v>3667</v>
      </c>
      <c r="K14" s="6" t="n">
        <v>3667</v>
      </c>
      <c r="M14" s="5" t="n">
        <v>4641</v>
      </c>
    </row>
    <row r="15">
      <c r="A15" s="4" t="inlineStr">
        <is>
          <t>Present value of future payments</t>
        </is>
      </c>
      <c r="B15" s="6" t="n">
        <v>4582</v>
      </c>
      <c r="E15" s="5" t="n">
        <v>4582</v>
      </c>
      <c r="K15" s="6" t="n">
        <v>4582</v>
      </c>
      <c r="M15" s="6" t="n">
        <v>5804</v>
      </c>
    </row>
    <row r="16">
      <c r="A16" s="4" t="inlineStr">
        <is>
          <t>Issuance upon exercise of options</t>
        </is>
      </c>
      <c r="E16" s="6" t="n">
        <v>855</v>
      </c>
      <c r="F16" s="6" t="n">
        <v>1415</v>
      </c>
      <c r="G16" s="6" t="n">
        <v>1225</v>
      </c>
      <c r="H16" s="5" t="n">
        <v>51</v>
      </c>
      <c r="I16" s="6" t="n">
        <v>979</v>
      </c>
      <c r="J16" s="6" t="n">
        <v>1024</v>
      </c>
    </row>
    <row r="17">
      <c r="A17" s="4" t="inlineStr">
        <is>
          <t>Common stock, shares authorized (in shares) | shares</t>
        </is>
      </c>
      <c r="B17" s="5" t="n">
        <v>300000000</v>
      </c>
      <c r="E17" s="5" t="n">
        <v>300000000</v>
      </c>
      <c r="K17" s="5" t="n">
        <v>300000000</v>
      </c>
      <c r="M17" s="5" t="n">
        <v>40000000</v>
      </c>
    </row>
    <row r="18">
      <c r="A18" s="4" t="inlineStr">
        <is>
          <t>Preferred Stock, shares authorized (in shares) | shares</t>
        </is>
      </c>
      <c r="B18" s="5" t="n">
        <v>10000000</v>
      </c>
      <c r="E18" s="5" t="n">
        <v>10000000</v>
      </c>
      <c r="K18" s="5" t="n">
        <v>10000000</v>
      </c>
      <c r="M18" s="5" t="n">
        <v>0</v>
      </c>
    </row>
    <row r="19">
      <c r="A19" s="4" t="inlineStr">
        <is>
          <t>Additional Paid-in Capital</t>
        </is>
      </c>
    </row>
    <row r="20">
      <c r="A20" s="3" t="inlineStr">
        <is>
          <t>Subsidiary, Sale of Stock [Line Items]</t>
        </is>
      </c>
    </row>
    <row r="21">
      <c r="A21" s="4" t="inlineStr">
        <is>
          <t>Conversion of redeemable convertible preferred stock to common stock upon initial public offering</t>
        </is>
      </c>
      <c r="E21" s="6" t="n">
        <v>329534</v>
      </c>
      <c r="H21" s="5" t="n">
        <v>9520</v>
      </c>
    </row>
    <row r="22">
      <c r="A22" s="4" t="inlineStr">
        <is>
          <t>Issuance upon exercise of options</t>
        </is>
      </c>
      <c r="E22" s="6" t="n">
        <v>855</v>
      </c>
      <c r="F22" s="6" t="n">
        <v>1415</v>
      </c>
      <c r="G22" s="6" t="n">
        <v>1225</v>
      </c>
      <c r="H22" s="6" t="n">
        <v>51</v>
      </c>
      <c r="I22" s="6" t="n">
        <v>979</v>
      </c>
      <c r="J22" s="6" t="n">
        <v>1024</v>
      </c>
    </row>
    <row r="23">
      <c r="A23" s="4" t="inlineStr">
        <is>
          <t>Accounting Standards Update 2016-02</t>
        </is>
      </c>
    </row>
    <row r="24">
      <c r="A24" s="3" t="inlineStr">
        <is>
          <t>Subsidiary, Sale of Stock [Line Items]</t>
        </is>
      </c>
    </row>
    <row r="25">
      <c r="A25" s="4" t="inlineStr">
        <is>
          <t>Operating lease right-of-use assets, net</t>
        </is>
      </c>
      <c r="N25" s="6" t="n">
        <v>6000</v>
      </c>
    </row>
    <row r="26">
      <c r="A26" s="4" t="inlineStr">
        <is>
          <t>Present value of future payments</t>
        </is>
      </c>
      <c r="N26" s="5" t="n">
        <v>7400</v>
      </c>
    </row>
    <row r="27">
      <c r="A27" s="4" t="inlineStr">
        <is>
          <t>Contract with Customer, Liability</t>
        </is>
      </c>
      <c r="N27" s="6" t="n">
        <v>1400</v>
      </c>
    </row>
    <row r="28">
      <c r="A28" s="4" t="inlineStr">
        <is>
          <t>Minimum</t>
        </is>
      </c>
    </row>
    <row r="29">
      <c r="A29" s="3" t="inlineStr">
        <is>
          <t>Subsidiary, Sale of Stock [Line Items]</t>
        </is>
      </c>
    </row>
    <row r="30">
      <c r="A30" s="4" t="inlineStr">
        <is>
          <t>Useful life (in years)</t>
        </is>
      </c>
      <c r="K30" s="4" t="inlineStr">
        <is>
          <t>3 years</t>
        </is>
      </c>
    </row>
    <row r="31">
      <c r="A31" s="4" t="inlineStr">
        <is>
          <t>Maximum</t>
        </is>
      </c>
    </row>
    <row r="32">
      <c r="A32" s="3" t="inlineStr">
        <is>
          <t>Subsidiary, Sale of Stock [Line Items]</t>
        </is>
      </c>
    </row>
    <row r="33">
      <c r="A33" s="4" t="inlineStr">
        <is>
          <t>Useful life (in years)</t>
        </is>
      </c>
      <c r="K33" s="4" t="inlineStr">
        <is>
          <t>5 years</t>
        </is>
      </c>
    </row>
    <row r="34">
      <c r="A34" s="4" t="inlineStr">
        <is>
          <t>Common Stock</t>
        </is>
      </c>
    </row>
    <row r="35">
      <c r="A35" s="3" t="inlineStr">
        <is>
          <t>Subsidiary, Sale of Stock [Line Items]</t>
        </is>
      </c>
    </row>
    <row r="36">
      <c r="A36" s="4" t="inlineStr">
        <is>
          <t>Common stock, par value (in dollars per share) | $ / shares</t>
        </is>
      </c>
      <c r="C36" s="7" t="n">
        <v>1e-05</v>
      </c>
      <c r="F36" s="7" t="n">
        <v>1e-05</v>
      </c>
      <c r="L36" s="10" t="n">
        <v>0.001</v>
      </c>
    </row>
    <row r="37">
      <c r="A37" s="4" t="inlineStr">
        <is>
          <t>Common Stock | IPO</t>
        </is>
      </c>
    </row>
    <row r="38">
      <c r="A38" s="3" t="inlineStr">
        <is>
          <t>Subsidiary, Sale of Stock [Line Items]</t>
        </is>
      </c>
    </row>
    <row r="39">
      <c r="A39" s="4" t="inlineStr">
        <is>
          <t>Sale of stock, number of shares issued in transaction (in shares) | shares</t>
        </is>
      </c>
      <c r="B39" s="5" t="n">
        <v>6556000</v>
      </c>
    </row>
    <row r="40">
      <c r="A40" s="4" t="inlineStr">
        <is>
          <t>Sale of stock, consideration received on transaction</t>
        </is>
      </c>
      <c r="B40" s="6" t="n">
        <v>172400</v>
      </c>
    </row>
    <row r="41">
      <c r="A41" s="4" t="inlineStr">
        <is>
          <t>Common Stock | Over-Allotment Option</t>
        </is>
      </c>
    </row>
    <row r="42">
      <c r="A42" s="3" t="inlineStr">
        <is>
          <t>Subsidiary, Sale of Stock [Line Items]</t>
        </is>
      </c>
    </row>
    <row r="43">
      <c r="A43" s="4" t="inlineStr">
        <is>
          <t>Sale of stock, number of shares issued in transaction (in shares) | shares</t>
        </is>
      </c>
      <c r="B43" s="5" t="n">
        <v>983400</v>
      </c>
    </row>
  </sheetData>
  <mergeCells count="3">
    <mergeCell ref="A1:A2"/>
    <mergeCell ref="B1:C1"/>
    <mergeCell ref="E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Details) - USD ($) $ in Thousands</t>
        </is>
      </c>
      <c r="B1" s="2" t="inlineStr">
        <is>
          <t>Sep. 30, 2021</t>
        </is>
      </c>
      <c r="C1" s="2" t="inlineStr">
        <is>
          <t>Dec. 31, 2020</t>
        </is>
      </c>
      <c r="D1" s="2" t="inlineStr">
        <is>
          <t>Sep. 30, 2020</t>
        </is>
      </c>
    </row>
    <row r="2">
      <c r="A2" s="3" t="inlineStr">
        <is>
          <t>Subsidiary, Sale of Stock [Line Items]</t>
        </is>
      </c>
    </row>
    <row r="3">
      <c r="A3" s="4" t="inlineStr">
        <is>
          <t>Total cash and cash equivalents</t>
        </is>
      </c>
      <c r="B3" s="6" t="n">
        <v>320484</v>
      </c>
      <c r="C3" s="6" t="n">
        <v>100130</v>
      </c>
      <c r="D3" s="6" t="n">
        <v>113347</v>
      </c>
    </row>
    <row r="4">
      <c r="A4" s="4" t="inlineStr">
        <is>
          <t>Convertible preferred stock warrant liability</t>
        </is>
      </c>
      <c r="B4" s="5" t="n">
        <v>0</v>
      </c>
      <c r="C4" s="5" t="n">
        <v>177</v>
      </c>
    </row>
    <row r="5">
      <c r="A5" s="4" t="inlineStr">
        <is>
          <t>Fair Value, Measurements, Recurring</t>
        </is>
      </c>
    </row>
    <row r="6">
      <c r="A6" s="3" t="inlineStr">
        <is>
          <t>Subsidiary, Sale of Stock [Line Items]</t>
        </is>
      </c>
    </row>
    <row r="7">
      <c r="A7" s="4" t="inlineStr">
        <is>
          <t>Cash</t>
        </is>
      </c>
      <c r="B7" s="5" t="n">
        <v>179797</v>
      </c>
      <c r="C7" s="5" t="n">
        <v>1502</v>
      </c>
    </row>
    <row r="8">
      <c r="A8" s="4" t="inlineStr">
        <is>
          <t>Cash equivalents</t>
        </is>
      </c>
      <c r="B8" s="5" t="n">
        <v>140687</v>
      </c>
      <c r="C8" s="5" t="n">
        <v>98628</v>
      </c>
    </row>
    <row r="9">
      <c r="A9" s="4" t="inlineStr">
        <is>
          <t>Total cash and cash equivalents</t>
        </is>
      </c>
      <c r="B9" s="5" t="n">
        <v>320484</v>
      </c>
      <c r="C9" s="5" t="n">
        <v>100130</v>
      </c>
    </row>
    <row r="10">
      <c r="A10" s="4" t="inlineStr">
        <is>
          <t>Convertible preferred stock warrant liability</t>
        </is>
      </c>
      <c r="B10" s="5" t="n">
        <v>0</v>
      </c>
      <c r="C10" s="5" t="n">
        <v>177</v>
      </c>
    </row>
    <row r="11">
      <c r="A11" s="4" t="inlineStr">
        <is>
          <t>Loan facility derivative liability</t>
        </is>
      </c>
      <c r="B11" s="5" t="n">
        <v>1610</v>
      </c>
      <c r="C11" s="5" t="n">
        <v>1782</v>
      </c>
    </row>
    <row r="12">
      <c r="A12" s="4" t="inlineStr">
        <is>
          <t>Fair Value, Measurements, Recurring | Fair Value, Inputs, Level 1</t>
        </is>
      </c>
    </row>
    <row r="13">
      <c r="A13" s="3" t="inlineStr">
        <is>
          <t>Subsidiary, Sale of Stock [Line Items]</t>
        </is>
      </c>
    </row>
    <row r="14">
      <c r="A14" s="4" t="inlineStr">
        <is>
          <t>Cash</t>
        </is>
      </c>
      <c r="B14" s="5" t="n">
        <v>179797</v>
      </c>
      <c r="C14" s="5" t="n">
        <v>1502</v>
      </c>
    </row>
    <row r="15">
      <c r="A15" s="4" t="inlineStr">
        <is>
          <t>Cash equivalents</t>
        </is>
      </c>
      <c r="B15" s="5" t="n">
        <v>140687</v>
      </c>
      <c r="C15" s="5" t="n">
        <v>98628</v>
      </c>
    </row>
    <row r="16">
      <c r="A16" s="4" t="inlineStr">
        <is>
          <t>Total cash and cash equivalents</t>
        </is>
      </c>
      <c r="B16" s="5" t="n">
        <v>320484</v>
      </c>
      <c r="C16" s="5" t="n">
        <v>100130</v>
      </c>
    </row>
    <row r="17">
      <c r="A17" s="4" t="inlineStr">
        <is>
          <t>Convertible preferred stock warrant liability</t>
        </is>
      </c>
      <c r="B17" s="5" t="n">
        <v>0</v>
      </c>
      <c r="C17" s="5" t="n">
        <v>0</v>
      </c>
    </row>
    <row r="18">
      <c r="A18" s="4" t="inlineStr">
        <is>
          <t>Loan facility derivative liability</t>
        </is>
      </c>
      <c r="B18" s="5" t="n">
        <v>0</v>
      </c>
      <c r="C18" s="5" t="n">
        <v>0</v>
      </c>
    </row>
    <row r="19">
      <c r="A19" s="4" t="inlineStr">
        <is>
          <t>Fair Value, Measurements, Recurring | Fair Value, Inputs, Level 2</t>
        </is>
      </c>
    </row>
    <row r="20">
      <c r="A20" s="3" t="inlineStr">
        <is>
          <t>Subsidiary, Sale of Stock [Line Items]</t>
        </is>
      </c>
    </row>
    <row r="21">
      <c r="A21" s="4" t="inlineStr">
        <is>
          <t>Cash</t>
        </is>
      </c>
      <c r="B21" s="5" t="n">
        <v>0</v>
      </c>
      <c r="C21" s="5" t="n">
        <v>0</v>
      </c>
    </row>
    <row r="22">
      <c r="A22" s="4" t="inlineStr">
        <is>
          <t>Cash equivalents</t>
        </is>
      </c>
      <c r="B22" s="5" t="n">
        <v>0</v>
      </c>
      <c r="C22" s="5" t="n">
        <v>0</v>
      </c>
    </row>
    <row r="23">
      <c r="A23" s="4" t="inlineStr">
        <is>
          <t>Total cash and cash equivalents</t>
        </is>
      </c>
      <c r="B23" s="5" t="n">
        <v>0</v>
      </c>
      <c r="C23" s="5" t="n">
        <v>0</v>
      </c>
    </row>
    <row r="24">
      <c r="A24" s="4" t="inlineStr">
        <is>
          <t>Convertible preferred stock warrant liability</t>
        </is>
      </c>
      <c r="B24" s="5" t="n">
        <v>0</v>
      </c>
      <c r="C24" s="5" t="n">
        <v>0</v>
      </c>
    </row>
    <row r="25">
      <c r="A25" s="4" t="inlineStr">
        <is>
          <t>Loan facility derivative liability</t>
        </is>
      </c>
      <c r="B25" s="5" t="n">
        <v>0</v>
      </c>
      <c r="C25" s="5" t="n">
        <v>0</v>
      </c>
    </row>
    <row r="26">
      <c r="A26" s="4" t="inlineStr">
        <is>
          <t>Fair Value, Measurements, Recurring | Fair Value, Inputs, Level 3</t>
        </is>
      </c>
    </row>
    <row r="27">
      <c r="A27" s="3" t="inlineStr">
        <is>
          <t>Subsidiary, Sale of Stock [Line Items]</t>
        </is>
      </c>
    </row>
    <row r="28">
      <c r="A28" s="4" t="inlineStr">
        <is>
          <t>Cash</t>
        </is>
      </c>
      <c r="B28" s="5" t="n">
        <v>0</v>
      </c>
      <c r="C28" s="5" t="n">
        <v>0</v>
      </c>
    </row>
    <row r="29">
      <c r="A29" s="4" t="inlineStr">
        <is>
          <t>Cash equivalents</t>
        </is>
      </c>
      <c r="B29" s="5" t="n">
        <v>0</v>
      </c>
      <c r="C29" s="5" t="n">
        <v>0</v>
      </c>
    </row>
    <row r="30">
      <c r="A30" s="4" t="inlineStr">
        <is>
          <t>Total cash and cash equivalents</t>
        </is>
      </c>
      <c r="B30" s="5" t="n">
        <v>0</v>
      </c>
      <c r="C30" s="5" t="n">
        <v>0</v>
      </c>
    </row>
    <row r="31">
      <c r="A31" s="4" t="inlineStr">
        <is>
          <t>Convertible preferred stock warrant liability</t>
        </is>
      </c>
      <c r="B31" s="5" t="n">
        <v>0</v>
      </c>
      <c r="C31" s="5" t="n">
        <v>177</v>
      </c>
    </row>
    <row r="32">
      <c r="A32" s="4" t="inlineStr">
        <is>
          <t>Loan facility derivative liability</t>
        </is>
      </c>
      <c r="B32" s="6" t="n">
        <v>1610</v>
      </c>
      <c r="C32" s="6" t="n">
        <v>17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air Value Rollforward (Details) - Redeemable convertible preferred stock outstanding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Beginning of the period</t>
        </is>
      </c>
      <c r="B4" s="6" t="n">
        <v>129</v>
      </c>
      <c r="C4" s="6" t="n">
        <v>749</v>
      </c>
      <c r="D4" s="6" t="n">
        <v>177</v>
      </c>
      <c r="E4" s="6" t="n">
        <v>870</v>
      </c>
    </row>
    <row r="5">
      <c r="A5" s="4" t="inlineStr">
        <is>
          <t>Exercised</t>
        </is>
      </c>
      <c r="B5" s="5" t="n">
        <v>-112</v>
      </c>
      <c r="C5" s="5" t="n">
        <v>-532</v>
      </c>
      <c r="D5" s="5" t="n">
        <v>-113</v>
      </c>
      <c r="E5" s="5" t="n">
        <v>-653</v>
      </c>
    </row>
    <row r="6">
      <c r="A6" s="4" t="inlineStr">
        <is>
          <t>Cancelled</t>
        </is>
      </c>
      <c r="B6" s="5" t="n">
        <v>16</v>
      </c>
      <c r="C6" s="5" t="n">
        <v>22</v>
      </c>
      <c r="D6" s="5" t="n">
        <v>16</v>
      </c>
      <c r="E6" s="5" t="n">
        <v>22</v>
      </c>
    </row>
    <row r="7">
      <c r="A7" s="4" t="inlineStr">
        <is>
          <t>Change in fair value</t>
        </is>
      </c>
      <c r="B7" s="5" t="n">
        <v>-1</v>
      </c>
      <c r="C7" s="5" t="n">
        <v>-67</v>
      </c>
      <c r="D7" s="5" t="n">
        <v>-48</v>
      </c>
      <c r="E7" s="5" t="n">
        <v>-67</v>
      </c>
    </row>
    <row r="8">
      <c r="A8" s="4" t="inlineStr">
        <is>
          <t>End of the period</t>
        </is>
      </c>
      <c r="B8" s="6" t="n">
        <v>0</v>
      </c>
      <c r="C8" s="6" t="n">
        <v>128</v>
      </c>
      <c r="D8" s="6" t="n">
        <v>0</v>
      </c>
      <c r="E8" s="6" t="n">
        <v>12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Redeemable Convertible Preferred Stock Assumptions (Details) - Redeemable convertible preferred stock outstanding</t>
        </is>
      </c>
      <c r="B1" s="2" t="inlineStr">
        <is>
          <t>9 Months Ended</t>
        </is>
      </c>
    </row>
    <row r="2">
      <c r="B2" s="2" t="inlineStr">
        <is>
          <t>Sep. 30, 2020</t>
        </is>
      </c>
    </row>
    <row r="3">
      <c r="A3" s="3" t="inlineStr">
        <is>
          <t>Subsidiary, Sale of Stock [Line Items]</t>
        </is>
      </c>
    </row>
    <row r="4">
      <c r="A4" s="4" t="inlineStr">
        <is>
          <t>Warrant term (in years)</t>
        </is>
      </c>
      <c r="B4" s="4" t="inlineStr">
        <is>
          <t>1 year 4 months 24 days</t>
        </is>
      </c>
    </row>
    <row r="5">
      <c r="A5" s="4" t="inlineStr">
        <is>
          <t>Expected volatility</t>
        </is>
      </c>
    </row>
    <row r="6">
      <c r="A6" s="3" t="inlineStr">
        <is>
          <t>Subsidiary, Sale of Stock [Line Items]</t>
        </is>
      </c>
    </row>
    <row r="7">
      <c r="A7" s="4" t="inlineStr">
        <is>
          <t>Measurement input (percent)</t>
        </is>
      </c>
      <c r="B7" s="11" t="n">
        <v>0.8</v>
      </c>
    </row>
    <row r="8">
      <c r="A8" s="4" t="inlineStr">
        <is>
          <t>Risk-free interest rate</t>
        </is>
      </c>
    </row>
    <row r="9">
      <c r="A9" s="3" t="inlineStr">
        <is>
          <t>Subsidiary, Sale of Stock [Line Items]</t>
        </is>
      </c>
    </row>
    <row r="10">
      <c r="A10" s="4" t="inlineStr">
        <is>
          <t>Measurement input (percent)</t>
        </is>
      </c>
      <c r="B10" s="12" t="n">
        <v>0.001</v>
      </c>
    </row>
    <row r="11">
      <c r="A11" s="4" t="inlineStr">
        <is>
          <t>Dividend yield</t>
        </is>
      </c>
    </row>
    <row r="12">
      <c r="A12" s="3" t="inlineStr">
        <is>
          <t>Subsidiary, Sale of Stock [Line Items]</t>
        </is>
      </c>
    </row>
    <row r="13">
      <c r="A13" s="4" t="inlineStr">
        <is>
          <t>Measurement input (percent)</t>
        </is>
      </c>
      <c r="B13"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Loan Facility Derivative Liability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Loan Facility</t>
        </is>
      </c>
    </row>
    <row r="4">
      <c r="A4" s="3" t="inlineStr">
        <is>
          <t>Fair Value, Liabilities Measured on Recurring Basis, Unobservable Input Reconciliation [Line Items]</t>
        </is>
      </c>
    </row>
    <row r="5">
      <c r="A5" s="4" t="inlineStr">
        <is>
          <t>Trailing twelve month revenue target</t>
        </is>
      </c>
      <c r="D5" s="6" t="n">
        <v>200000</v>
      </c>
    </row>
    <row r="6">
      <c r="A6" s="4" t="inlineStr">
        <is>
          <t>Fee on first installment drawn</t>
        </is>
      </c>
      <c r="B6" s="6" t="n">
        <v>1000</v>
      </c>
      <c r="D6" s="5" t="n">
        <v>1000</v>
      </c>
    </row>
    <row r="7">
      <c r="A7" s="4" t="inlineStr">
        <is>
          <t>Fee if first two installments drawn</t>
        </is>
      </c>
      <c r="B7" s="5" t="n">
        <v>2000</v>
      </c>
      <c r="D7" s="5" t="n">
        <v>2000</v>
      </c>
    </row>
    <row r="8">
      <c r="A8" s="4" t="inlineStr">
        <is>
          <t>Fee if first three installments drawn</t>
        </is>
      </c>
      <c r="B8" s="5" t="n">
        <v>2400</v>
      </c>
      <c r="D8" s="5" t="n">
        <v>2400</v>
      </c>
    </row>
    <row r="9">
      <c r="A9" s="4" t="inlineStr">
        <is>
          <t>Fee if all four installments are drawn</t>
        </is>
      </c>
      <c r="B9" s="5" t="n">
        <v>3000</v>
      </c>
      <c r="D9" s="5" t="n">
        <v>3000</v>
      </c>
    </row>
    <row r="10">
      <c r="A10" s="4" t="inlineStr">
        <is>
          <t>Derivative liability, loan facility</t>
        </is>
      </c>
      <c r="B10" s="5" t="n">
        <v>1400</v>
      </c>
      <c r="D10" s="5" t="n">
        <v>1400</v>
      </c>
    </row>
    <row r="11">
      <c r="A11" s="4" t="inlineStr">
        <is>
          <t>Fair Value, Inputs, Level 3 | Fair Value, Measurements, Recurring</t>
        </is>
      </c>
    </row>
    <row r="12">
      <c r="A12" s="3" t="inlineStr">
        <is>
          <t>Fair Value, Net Derivative Asset (Liability) Measured on Recurring Basis, Unobservable Input Reconciliation [Roll Forward]</t>
        </is>
      </c>
    </row>
    <row r="13">
      <c r="A13" s="4" t="inlineStr">
        <is>
          <t>Beginning of the period</t>
        </is>
      </c>
      <c r="B13" s="5" t="n">
        <v>1787</v>
      </c>
      <c r="C13" s="6" t="n">
        <v>1698</v>
      </c>
      <c r="D13" s="5" t="n">
        <v>1782</v>
      </c>
      <c r="E13" s="6" t="n">
        <v>1482</v>
      </c>
    </row>
    <row r="14">
      <c r="A14" s="4" t="inlineStr">
        <is>
          <t>Issued</t>
        </is>
      </c>
      <c r="B14" s="5" t="n">
        <v>0</v>
      </c>
      <c r="C14" s="5" t="n">
        <v>0</v>
      </c>
      <c r="D14" s="5" t="n">
        <v>0</v>
      </c>
      <c r="E14" s="5" t="n">
        <v>0</v>
      </c>
    </row>
    <row r="15">
      <c r="A15" s="4" t="inlineStr">
        <is>
          <t>Change in fair value</t>
        </is>
      </c>
      <c r="B15" s="5" t="n">
        <v>-177</v>
      </c>
      <c r="C15" s="5" t="n">
        <v>-175</v>
      </c>
      <c r="D15" s="5" t="n">
        <v>-172</v>
      </c>
      <c r="E15" s="5" t="n">
        <v>41</v>
      </c>
    </row>
    <row r="16">
      <c r="A16" s="4" t="inlineStr">
        <is>
          <t>Payment of success fee</t>
        </is>
      </c>
      <c r="B16" s="5" t="n">
        <v>0</v>
      </c>
      <c r="C16" s="5" t="n">
        <v>0</v>
      </c>
      <c r="D16" s="5" t="n">
        <v>0</v>
      </c>
      <c r="E16" s="5" t="n">
        <v>0</v>
      </c>
    </row>
    <row r="17">
      <c r="A17" s="4" t="inlineStr">
        <is>
          <t>End of the period</t>
        </is>
      </c>
      <c r="B17" s="6" t="n">
        <v>1610</v>
      </c>
      <c r="C17" s="6" t="n">
        <v>1523</v>
      </c>
      <c r="D17" s="6" t="n">
        <v>1610</v>
      </c>
      <c r="E17" s="6" t="n">
        <v>1523</v>
      </c>
    </row>
    <row r="18">
      <c r="A18" s="4" t="inlineStr">
        <is>
          <t>Fair Value, Inputs, Level 3 | Valuation Technique, Discounted Cash Flow | Fair Value, Measurements, Recurring</t>
        </is>
      </c>
    </row>
    <row r="19">
      <c r="A19" s="3" t="inlineStr">
        <is>
          <t>Fair Value, Liabilities Measured on Recurring Basis, Unobservable Input Reconciliation [Line Items]</t>
        </is>
      </c>
    </row>
    <row r="20">
      <c r="A20" s="4" t="inlineStr">
        <is>
          <t>Cash flow discount</t>
        </is>
      </c>
      <c r="B20" s="11" t="n">
        <v>0.1</v>
      </c>
      <c r="D20" s="11" t="n">
        <v>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s - USD ($) $ in Thousands</t>
        </is>
      </c>
      <c r="B1" s="2" t="inlineStr">
        <is>
          <t>Sep. 30, 2021</t>
        </is>
      </c>
      <c r="C1" s="2" t="inlineStr">
        <is>
          <t>Dec. 31, 2020</t>
        </is>
      </c>
    </row>
    <row r="2">
      <c r="A2" s="3" t="inlineStr">
        <is>
          <t>Statement of Financial Position [Abstract]</t>
        </is>
      </c>
    </row>
    <row r="3">
      <c r="A3" s="4" t="inlineStr">
        <is>
          <t>Redeemable convertible preferred stock, par value (in dollars per share)</t>
        </is>
      </c>
      <c r="B3" s="7" t="n">
        <v>1e-05</v>
      </c>
      <c r="C3" s="7" t="n">
        <v>1e-05</v>
      </c>
    </row>
    <row r="4">
      <c r="A4" s="4" t="inlineStr">
        <is>
          <t>Redeemable convertible preferred stock, shares authorized (in shares)</t>
        </is>
      </c>
      <c r="B4" s="5" t="n">
        <v>0</v>
      </c>
      <c r="C4" s="5" t="n">
        <v>26983984</v>
      </c>
    </row>
    <row r="5">
      <c r="A5" s="4" t="inlineStr">
        <is>
          <t>Redeemable convertible preferred stock, shares issued (in shares)</t>
        </is>
      </c>
      <c r="B5" s="5" t="n">
        <v>0</v>
      </c>
      <c r="C5" s="5" t="n">
        <v>25402402</v>
      </c>
    </row>
    <row r="6">
      <c r="A6" s="4" t="inlineStr">
        <is>
          <t>Redeemable convertible preferred stock, shares outstanding (in shares)</t>
        </is>
      </c>
      <c r="B6" s="5" t="n">
        <v>0</v>
      </c>
      <c r="C6" s="5" t="n">
        <v>25402402</v>
      </c>
    </row>
    <row r="7">
      <c r="A7" s="4" t="inlineStr">
        <is>
          <t>Redeemable convertible preferred stock, liquidation preference</t>
        </is>
      </c>
      <c r="B7" s="6" t="n">
        <v>0</v>
      </c>
      <c r="C7" s="6" t="n">
        <v>245768</v>
      </c>
    </row>
    <row r="8">
      <c r="A8" s="4" t="inlineStr">
        <is>
          <t>Preferred Stock, par value (in dollars per share)</t>
        </is>
      </c>
      <c r="B8" s="7" t="n">
        <v>1e-05</v>
      </c>
      <c r="C8" s="7" t="n">
        <v>1e-05</v>
      </c>
    </row>
    <row r="9">
      <c r="A9" s="4" t="inlineStr">
        <is>
          <t>Preferred Stock, shares authorized (in shares)</t>
        </is>
      </c>
      <c r="B9" s="5" t="n">
        <v>10000000</v>
      </c>
      <c r="C9" s="5" t="n">
        <v>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1e-05</v>
      </c>
      <c r="C12" s="7" t="n">
        <v>1e-05</v>
      </c>
    </row>
    <row r="13">
      <c r="A13" s="4" t="inlineStr">
        <is>
          <t>Common stock, shares authorized (in shares)</t>
        </is>
      </c>
      <c r="B13" s="5" t="n">
        <v>300000000</v>
      </c>
      <c r="C13" s="5" t="n">
        <v>40000000</v>
      </c>
    </row>
    <row r="14">
      <c r="A14" s="4" t="inlineStr">
        <is>
          <t>Common stock, shares issued (in shares)</t>
        </is>
      </c>
      <c r="B14" s="5" t="n">
        <v>43472000</v>
      </c>
      <c r="C14" s="5" t="n">
        <v>4713000</v>
      </c>
    </row>
    <row r="15">
      <c r="A15" s="4" t="inlineStr">
        <is>
          <t>Common stock, shares, outstanding (in shares)</t>
        </is>
      </c>
      <c r="B15" s="5" t="n">
        <v>43472000</v>
      </c>
      <c r="C15" s="5" t="n">
        <v>47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Type and Geographic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8668</v>
      </c>
      <c r="C4" s="6" t="n">
        <v>2107</v>
      </c>
      <c r="D4" s="6" t="n">
        <v>24335</v>
      </c>
      <c r="E4" s="6" t="n">
        <v>4496</v>
      </c>
    </row>
    <row r="5">
      <c r="A5" s="4" t="inlineStr">
        <is>
          <t>U.S.</t>
        </is>
      </c>
    </row>
    <row r="6">
      <c r="A6" s="3" t="inlineStr">
        <is>
          <t>Disaggregation of Revenue [Line Items]</t>
        </is>
      </c>
    </row>
    <row r="7">
      <c r="A7" s="4" t="inlineStr">
        <is>
          <t>Total revenue</t>
        </is>
      </c>
      <c r="B7" s="5" t="n">
        <v>7391</v>
      </c>
      <c r="C7" s="5" t="n">
        <v>1113</v>
      </c>
      <c r="D7" s="5" t="n">
        <v>20204</v>
      </c>
      <c r="E7" s="5" t="n">
        <v>2062</v>
      </c>
    </row>
    <row r="8">
      <c r="A8" s="4" t="inlineStr">
        <is>
          <t>U.S. | System sales and rentals</t>
        </is>
      </c>
    </row>
    <row r="9">
      <c r="A9" s="3" t="inlineStr">
        <is>
          <t>Disaggregation of Revenue [Line Items]</t>
        </is>
      </c>
    </row>
    <row r="10">
      <c r="A10" s="4" t="inlineStr">
        <is>
          <t>Total revenue</t>
        </is>
      </c>
      <c r="B10" s="5" t="n">
        <v>5038</v>
      </c>
      <c r="C10" s="5" t="n">
        <v>646</v>
      </c>
      <c r="D10" s="5" t="n">
        <v>14368</v>
      </c>
      <c r="E10" s="5" t="n">
        <v>1106</v>
      </c>
    </row>
    <row r="11">
      <c r="A11" s="4" t="inlineStr">
        <is>
          <t>U.S. | Handpieces and other consumables</t>
        </is>
      </c>
    </row>
    <row r="12">
      <c r="A12" s="3" t="inlineStr">
        <is>
          <t>Disaggregation of Revenue [Line Items]</t>
        </is>
      </c>
    </row>
    <row r="13">
      <c r="A13" s="4" t="inlineStr">
        <is>
          <t>Total revenue</t>
        </is>
      </c>
      <c r="B13" s="5" t="n">
        <v>2184</v>
      </c>
      <c r="C13" s="5" t="n">
        <v>451</v>
      </c>
      <c r="D13" s="5" t="n">
        <v>5458</v>
      </c>
      <c r="E13" s="5" t="n">
        <v>930</v>
      </c>
    </row>
    <row r="14">
      <c r="A14" s="4" t="inlineStr">
        <is>
          <t>U.S. | Service</t>
        </is>
      </c>
    </row>
    <row r="15">
      <c r="A15" s="3" t="inlineStr">
        <is>
          <t>Disaggregation of Revenue [Line Items]</t>
        </is>
      </c>
    </row>
    <row r="16">
      <c r="A16" s="4" t="inlineStr">
        <is>
          <t>Total revenue</t>
        </is>
      </c>
      <c r="B16" s="5" t="n">
        <v>169</v>
      </c>
      <c r="C16" s="5" t="n">
        <v>16</v>
      </c>
      <c r="D16" s="5" t="n">
        <v>378</v>
      </c>
      <c r="E16" s="5" t="n">
        <v>26</v>
      </c>
    </row>
    <row r="17">
      <c r="A17" s="4" t="inlineStr">
        <is>
          <t>Outside of U.S.</t>
        </is>
      </c>
    </row>
    <row r="18">
      <c r="A18" s="3" t="inlineStr">
        <is>
          <t>Disaggregation of Revenue [Line Items]</t>
        </is>
      </c>
    </row>
    <row r="19">
      <c r="A19" s="4" t="inlineStr">
        <is>
          <t>Total revenue</t>
        </is>
      </c>
      <c r="B19" s="5" t="n">
        <v>1277</v>
      </c>
      <c r="C19" s="5" t="n">
        <v>994</v>
      </c>
      <c r="D19" s="5" t="n">
        <v>4131</v>
      </c>
      <c r="E19" s="5" t="n">
        <v>2434</v>
      </c>
    </row>
    <row r="20">
      <c r="A20" s="4" t="inlineStr">
        <is>
          <t>Outside of U.S. | System sales and rentals</t>
        </is>
      </c>
    </row>
    <row r="21">
      <c r="A21" s="3" t="inlineStr">
        <is>
          <t>Disaggregation of Revenue [Line Items]</t>
        </is>
      </c>
    </row>
    <row r="22">
      <c r="A22" s="4" t="inlineStr">
        <is>
          <t>Total revenue</t>
        </is>
      </c>
      <c r="B22" s="5" t="n">
        <v>481</v>
      </c>
      <c r="C22" s="5" t="n">
        <v>369</v>
      </c>
      <c r="D22" s="5" t="n">
        <v>1725</v>
      </c>
      <c r="E22" s="5" t="n">
        <v>1111</v>
      </c>
    </row>
    <row r="23">
      <c r="A23" s="4" t="inlineStr">
        <is>
          <t>Outside of U.S. | Handpieces and other consumables</t>
        </is>
      </c>
    </row>
    <row r="24">
      <c r="A24" s="3" t="inlineStr">
        <is>
          <t>Disaggregation of Revenue [Line Items]</t>
        </is>
      </c>
    </row>
    <row r="25">
      <c r="A25" s="4" t="inlineStr">
        <is>
          <t>Total revenue</t>
        </is>
      </c>
      <c r="B25" s="5" t="n">
        <v>666</v>
      </c>
      <c r="C25" s="5" t="n">
        <v>596</v>
      </c>
      <c r="D25" s="5" t="n">
        <v>2159</v>
      </c>
      <c r="E25" s="5" t="n">
        <v>1278</v>
      </c>
    </row>
    <row r="26">
      <c r="A26" s="4" t="inlineStr">
        <is>
          <t>Outside of U.S. | Service</t>
        </is>
      </c>
    </row>
    <row r="27">
      <c r="A27" s="3" t="inlineStr">
        <is>
          <t>Disaggregation of Revenue [Line Items]</t>
        </is>
      </c>
    </row>
    <row r="28">
      <c r="A28" s="4" t="inlineStr">
        <is>
          <t>Total revenue</t>
        </is>
      </c>
      <c r="B28" s="6" t="n">
        <v>130</v>
      </c>
      <c r="C28" s="6" t="n">
        <v>29</v>
      </c>
      <c r="D28" s="6" t="n">
        <v>247</v>
      </c>
      <c r="E28" s="6" t="n">
        <v>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ignificant Geographical Locations Outside the United States (Details)</t>
        </is>
      </c>
      <c r="B1" s="2" t="inlineStr">
        <is>
          <t>3 Months Ended</t>
        </is>
      </c>
      <c r="C1" s="2" t="inlineStr">
        <is>
          <t>9 Months Ended</t>
        </is>
      </c>
    </row>
    <row r="2">
      <c r="B2" s="2" t="inlineStr">
        <is>
          <t>Sep. 30, 2020</t>
        </is>
      </c>
      <c r="C2" s="2" t="inlineStr">
        <is>
          <t>Sep. 30, 2020</t>
        </is>
      </c>
    </row>
    <row r="3">
      <c r="A3" s="4" t="inlineStr">
        <is>
          <t>Revenue Benchmark | Geographic Concentration Risk | Germany</t>
        </is>
      </c>
    </row>
    <row r="4">
      <c r="A4" s="3" t="inlineStr">
        <is>
          <t>Disaggregation of Revenue [Line Items]</t>
        </is>
      </c>
    </row>
    <row r="5">
      <c r="A5" s="4" t="inlineStr">
        <is>
          <t>Revenue by significant geographical locations outside the United States</t>
        </is>
      </c>
      <c r="B5" s="4" t="inlineStr">
        <is>
          <t>41.00%</t>
        </is>
      </c>
      <c r="C5" s="4" t="inlineStr">
        <is>
          <t>3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Earning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ounting Policies [Abstract]</t>
        </is>
      </c>
    </row>
    <row r="4">
      <c r="A4" s="4" t="inlineStr">
        <is>
          <t>Net loss</t>
        </is>
      </c>
      <c r="B4" s="6" t="n">
        <v>-14103</v>
      </c>
      <c r="C4" s="6" t="n">
        <v>-14580</v>
      </c>
      <c r="D4" s="6" t="n">
        <v>-12822</v>
      </c>
      <c r="E4" s="6" t="n">
        <v>-12008</v>
      </c>
      <c r="F4" s="6" t="n">
        <v>-12606</v>
      </c>
      <c r="G4" s="6" t="n">
        <v>-13126</v>
      </c>
      <c r="H4" s="6" t="n">
        <v>-41505</v>
      </c>
      <c r="I4" s="6" t="n">
        <v>-37741</v>
      </c>
    </row>
    <row r="5">
      <c r="A5" s="4" t="inlineStr">
        <is>
          <t>Weighted-average common stock outstanding, basic (in shares)</t>
        </is>
      </c>
      <c r="B5" s="5" t="n">
        <v>11580000</v>
      </c>
      <c r="E5" s="5" t="n">
        <v>4329000</v>
      </c>
      <c r="H5" s="5" t="n">
        <v>7361000</v>
      </c>
      <c r="I5" s="5" t="n">
        <v>3327000</v>
      </c>
    </row>
    <row r="6">
      <c r="A6" s="4" t="inlineStr">
        <is>
          <t>Weighted-average common stock outstanding, diluted (in shares)</t>
        </is>
      </c>
      <c r="B6" s="5" t="n">
        <v>11580000</v>
      </c>
      <c r="E6" s="5" t="n">
        <v>4329000</v>
      </c>
      <c r="H6" s="5" t="n">
        <v>7361000</v>
      </c>
      <c r="I6" s="5" t="n">
        <v>3327000</v>
      </c>
    </row>
    <row r="7">
      <c r="A7" s="4" t="inlineStr">
        <is>
          <t>Net loss per share, basic (in dollars per share)</t>
        </is>
      </c>
      <c r="B7" s="8" t="n">
        <v>-1.22</v>
      </c>
      <c r="E7" s="8" t="n">
        <v>-2.77</v>
      </c>
      <c r="H7" s="8" t="n">
        <v>-5.64</v>
      </c>
      <c r="I7" s="8" t="n">
        <v>-11.34</v>
      </c>
    </row>
    <row r="8">
      <c r="A8" s="4" t="inlineStr">
        <is>
          <t>Net loss per share, diluted (in dollars per share)</t>
        </is>
      </c>
      <c r="B8" s="8" t="n">
        <v>-1.22</v>
      </c>
      <c r="E8" s="8" t="n">
        <v>-2.77</v>
      </c>
      <c r="H8" s="8" t="n">
        <v>-5.64</v>
      </c>
      <c r="I8" s="8" t="n">
        <v>-11.34</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6607000</v>
      </c>
      <c r="C4" s="5" t="n">
        <v>31629000</v>
      </c>
    </row>
    <row r="5">
      <c r="A5" s="4" t="inlineStr">
        <is>
          <t>Redeemable convertible preferred stock outstanding</t>
        </is>
      </c>
    </row>
    <row r="6">
      <c r="A6" s="3" t="inlineStr">
        <is>
          <t>Antidilutive Securities Excluded from Computation of Earnings Per Share [Line Items]</t>
        </is>
      </c>
    </row>
    <row r="7">
      <c r="A7" s="4" t="inlineStr">
        <is>
          <t>Antidilutive securities excluded from computation of earnings per share, amount (in shares)</t>
        </is>
      </c>
      <c r="B7" s="5" t="n">
        <v>0</v>
      </c>
      <c r="C7" s="5" t="n">
        <v>25402000</v>
      </c>
    </row>
    <row r="8">
      <c r="A8" s="4" t="inlineStr">
        <is>
          <t>Redeemable convertible preferred stock warrants</t>
        </is>
      </c>
    </row>
    <row r="9">
      <c r="A9" s="3" t="inlineStr">
        <is>
          <t>Antidilutive Securities Excluded from Computation of Earnings Per Share [Line Items]</t>
        </is>
      </c>
    </row>
    <row r="10">
      <c r="A10" s="4" t="inlineStr">
        <is>
          <t>Antidilutive securities excluded from computation of earnings per share, amount (in shares)</t>
        </is>
      </c>
      <c r="B10" s="5" t="n">
        <v>0</v>
      </c>
      <c r="C10" s="5" t="n">
        <v>72000</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0</v>
      </c>
      <c r="C13" s="5" t="n">
        <v>12000</v>
      </c>
    </row>
    <row r="14">
      <c r="A14" s="4" t="inlineStr">
        <is>
          <t>Common stock option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6607000</v>
      </c>
      <c r="C16" s="5" t="n">
        <v>614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ustomer Concentration (Details) - Customer Concentration Risk</t>
        </is>
      </c>
      <c r="B1" s="2" t="inlineStr">
        <is>
          <t>3 Months Ended</t>
        </is>
      </c>
      <c r="C1" s="2" t="inlineStr">
        <is>
          <t>12 Months Ended</t>
        </is>
      </c>
    </row>
    <row r="2">
      <c r="B2" s="2" t="inlineStr">
        <is>
          <t>Sep. 30, 2020</t>
        </is>
      </c>
      <c r="C2" s="2" t="inlineStr">
        <is>
          <t>Dec. 31, 2020</t>
        </is>
      </c>
    </row>
    <row r="3">
      <c r="A3" s="4" t="inlineStr">
        <is>
          <t>Revenue Benchmark | Customer 1</t>
        </is>
      </c>
    </row>
    <row r="4">
      <c r="A4" s="3" t="inlineStr">
        <is>
          <t>Product Information [Line Items]</t>
        </is>
      </c>
    </row>
    <row r="5">
      <c r="A5" s="4" t="inlineStr">
        <is>
          <t>Concentration risk, percentage</t>
        </is>
      </c>
      <c r="B5" s="4" t="inlineStr">
        <is>
          <t>16.00%</t>
        </is>
      </c>
    </row>
    <row r="6">
      <c r="A6" s="4" t="inlineStr">
        <is>
          <t>Revenue Benchmark | Customer 2</t>
        </is>
      </c>
    </row>
    <row r="7">
      <c r="A7" s="3" t="inlineStr">
        <is>
          <t>Product Information [Line Items]</t>
        </is>
      </c>
    </row>
    <row r="8">
      <c r="A8" s="4" t="inlineStr">
        <is>
          <t>Concentration risk, percentage</t>
        </is>
      </c>
      <c r="B8" s="4" t="inlineStr">
        <is>
          <t>13.00%</t>
        </is>
      </c>
    </row>
    <row r="9">
      <c r="A9" s="4" t="inlineStr">
        <is>
          <t>Revenue Benchmark | Customer 3</t>
        </is>
      </c>
    </row>
    <row r="10">
      <c r="A10" s="3" t="inlineStr">
        <is>
          <t>Product Information [Line Items]</t>
        </is>
      </c>
    </row>
    <row r="11">
      <c r="A11" s="4" t="inlineStr">
        <is>
          <t>Concentration risk, percentage</t>
        </is>
      </c>
      <c r="B11" s="4" t="inlineStr">
        <is>
          <t>13.00%</t>
        </is>
      </c>
    </row>
    <row r="12">
      <c r="A12" s="4" t="inlineStr">
        <is>
          <t>Accounts Receivable | Customer 1</t>
        </is>
      </c>
    </row>
    <row r="13">
      <c r="A13" s="3" t="inlineStr">
        <is>
          <t>Product Information [Line Items]</t>
        </is>
      </c>
    </row>
    <row r="14">
      <c r="A14" s="4" t="inlineStr">
        <is>
          <t>Concentration risk, percentage</t>
        </is>
      </c>
      <c r="C14" s="4" t="inlineStr">
        <is>
          <t>22.00%</t>
        </is>
      </c>
    </row>
    <row r="15">
      <c r="A15" s="4" t="inlineStr">
        <is>
          <t>Accounts Receivable | Customer 2</t>
        </is>
      </c>
    </row>
    <row r="16">
      <c r="A16" s="3" t="inlineStr">
        <is>
          <t>Product Information [Line Items]</t>
        </is>
      </c>
    </row>
    <row r="17">
      <c r="A17" s="4" t="inlineStr">
        <is>
          <t>Concentration risk, percentage</t>
        </is>
      </c>
      <c r="C17" s="4" t="inlineStr">
        <is>
          <t>1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Inventory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4602</v>
      </c>
      <c r="C3" s="6" t="n">
        <v>2647</v>
      </c>
    </row>
    <row r="4">
      <c r="A4" s="4" t="inlineStr">
        <is>
          <t>Work-in-process</t>
        </is>
      </c>
      <c r="B4" s="5" t="n">
        <v>612</v>
      </c>
      <c r="C4" s="5" t="n">
        <v>51</v>
      </c>
    </row>
    <row r="5">
      <c r="A5" s="4" t="inlineStr">
        <is>
          <t>Finished goods</t>
        </is>
      </c>
      <c r="B5" s="5" t="n">
        <v>5187</v>
      </c>
      <c r="C5" s="5" t="n">
        <v>4226</v>
      </c>
    </row>
    <row r="6">
      <c r="A6" s="4" t="inlineStr">
        <is>
          <t>Total inventory</t>
        </is>
      </c>
      <c r="B6" s="6" t="n">
        <v>10401</v>
      </c>
      <c r="C6" s="6" t="n">
        <v>69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Prepaid Inventory</t>
        </is>
      </c>
      <c r="B3" s="6" t="n">
        <v>310</v>
      </c>
      <c r="C3" s="6" t="n">
        <v>553</v>
      </c>
    </row>
    <row r="4">
      <c r="A4" s="4" t="inlineStr">
        <is>
          <t>Prepaid Software</t>
        </is>
      </c>
      <c r="B4" s="5" t="n">
        <v>580</v>
      </c>
      <c r="C4" s="5" t="n">
        <v>375</v>
      </c>
    </row>
    <row r="5">
      <c r="A5" s="4" t="inlineStr">
        <is>
          <t>Prepaid Rent</t>
        </is>
      </c>
      <c r="B5" s="5" t="n">
        <v>252</v>
      </c>
      <c r="C5" s="5" t="n">
        <v>245</v>
      </c>
    </row>
    <row r="6">
      <c r="A6" s="4" t="inlineStr">
        <is>
          <t>Prepaid Insurance</t>
        </is>
      </c>
      <c r="B6" s="5" t="n">
        <v>447</v>
      </c>
      <c r="C6" s="5" t="n">
        <v>124</v>
      </c>
    </row>
    <row r="7">
      <c r="A7" s="4" t="inlineStr">
        <is>
          <t>Other Prepaid Expense, Current</t>
        </is>
      </c>
      <c r="B7" s="5" t="n">
        <v>643</v>
      </c>
      <c r="C7" s="5" t="n">
        <v>356</v>
      </c>
    </row>
    <row r="8">
      <c r="A8" s="4" t="inlineStr">
        <is>
          <t>Prepaid expenses and other current assets</t>
        </is>
      </c>
      <c r="B8" s="6" t="n">
        <v>2232</v>
      </c>
      <c r="C8" s="6" t="n">
        <v>16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2165</v>
      </c>
      <c r="C3" s="6" t="n">
        <v>13062</v>
      </c>
    </row>
    <row r="4">
      <c r="A4" s="4" t="inlineStr">
        <is>
          <t>Less: accumulated depreciation and amortization</t>
        </is>
      </c>
      <c r="B4" s="5" t="n">
        <v>-6434</v>
      </c>
      <c r="C4" s="5" t="n">
        <v>-4788</v>
      </c>
    </row>
    <row r="5">
      <c r="A5" s="4" t="inlineStr">
        <is>
          <t>Total property and equipment, net</t>
        </is>
      </c>
      <c r="B5" s="5" t="n">
        <v>5731</v>
      </c>
      <c r="C5" s="5" t="n">
        <v>8274</v>
      </c>
    </row>
    <row r="6">
      <c r="A6" s="4" t="inlineStr">
        <is>
          <t>Laboratory, manufacturing and computer equipment and furniture</t>
        </is>
      </c>
    </row>
    <row r="7">
      <c r="A7" s="3" t="inlineStr">
        <is>
          <t>Property, Plant and Equipment [Line Items]</t>
        </is>
      </c>
    </row>
    <row r="8">
      <c r="A8" s="4" t="inlineStr">
        <is>
          <t>Total property and equipment</t>
        </is>
      </c>
      <c r="B8" s="5" t="n">
        <v>2911</v>
      </c>
      <c r="C8" s="5" t="n">
        <v>2645</v>
      </c>
    </row>
    <row r="9">
      <c r="A9" s="4" t="inlineStr">
        <is>
          <t>Rental equipment</t>
        </is>
      </c>
    </row>
    <row r="10">
      <c r="A10" s="3" t="inlineStr">
        <is>
          <t>Property, Plant and Equipment [Line Items]</t>
        </is>
      </c>
    </row>
    <row r="11">
      <c r="A11" s="4" t="inlineStr">
        <is>
          <t>Total property and equipment</t>
        </is>
      </c>
      <c r="B11" s="5" t="n">
        <v>821</v>
      </c>
      <c r="C11" s="5" t="n">
        <v>1247</v>
      </c>
    </row>
    <row r="12">
      <c r="A12" s="4" t="inlineStr">
        <is>
          <t>Leasehold improvements</t>
        </is>
      </c>
    </row>
    <row r="13">
      <c r="A13" s="3" t="inlineStr">
        <is>
          <t>Property, Plant and Equipment [Line Items]</t>
        </is>
      </c>
    </row>
    <row r="14">
      <c r="A14" s="4" t="inlineStr">
        <is>
          <t>Total property and equipment</t>
        </is>
      </c>
      <c r="B14" s="5" t="n">
        <v>4941</v>
      </c>
      <c r="C14" s="5" t="n">
        <v>4941</v>
      </c>
    </row>
    <row r="15">
      <c r="A15" s="4" t="inlineStr">
        <is>
          <t>Evaluation units</t>
        </is>
      </c>
    </row>
    <row r="16">
      <c r="A16" s="3" t="inlineStr">
        <is>
          <t>Property, Plant and Equipment [Line Items]</t>
        </is>
      </c>
    </row>
    <row r="17">
      <c r="A17" s="4" t="inlineStr">
        <is>
          <t>Total property and equipment</t>
        </is>
      </c>
      <c r="B17" s="6" t="n">
        <v>3492</v>
      </c>
      <c r="C17" s="6" t="n">
        <v>4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purchases</t>
        </is>
      </c>
      <c r="B3" s="6" t="n">
        <v>134</v>
      </c>
      <c r="C3" s="6" t="n">
        <v>432</v>
      </c>
    </row>
    <row r="4">
      <c r="A4" s="4" t="inlineStr">
        <is>
          <t>Interest</t>
        </is>
      </c>
      <c r="B4" s="5" t="n">
        <v>390</v>
      </c>
      <c r="C4" s="5" t="n">
        <v>403</v>
      </c>
    </row>
    <row r="5">
      <c r="A5" s="4" t="inlineStr">
        <is>
          <t>Professional services</t>
        </is>
      </c>
      <c r="B5" s="5" t="n">
        <v>579</v>
      </c>
      <c r="C5" s="5" t="n">
        <v>339</v>
      </c>
    </row>
    <row r="6">
      <c r="A6" s="4" t="inlineStr">
        <is>
          <t>Sales tax</t>
        </is>
      </c>
      <c r="B6" s="5" t="n">
        <v>482</v>
      </c>
      <c r="C6" s="5" t="n">
        <v>302</v>
      </c>
    </row>
    <row r="7">
      <c r="A7" s="4" t="inlineStr">
        <is>
          <t>Clinical trial expenses</t>
        </is>
      </c>
      <c r="B7" s="5" t="n">
        <v>117</v>
      </c>
      <c r="C7" s="5" t="n">
        <v>47</v>
      </c>
    </row>
    <row r="8">
      <c r="A8" s="4" t="inlineStr">
        <is>
          <t>Other</t>
        </is>
      </c>
      <c r="B8" s="5" t="n">
        <v>1132</v>
      </c>
      <c r="C8" s="5" t="n">
        <v>454</v>
      </c>
    </row>
    <row r="9">
      <c r="A9" s="4" t="inlineStr">
        <is>
          <t>Total other current liabilities</t>
        </is>
      </c>
      <c r="B9" s="6" t="n">
        <v>2834</v>
      </c>
      <c r="C9" s="6" t="n">
        <v>19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Consolidated Financial Statement Items - Interest and Other Income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Interest income</t>
        </is>
      </c>
      <c r="B4" s="6" t="n">
        <v>22</v>
      </c>
      <c r="C4" s="6" t="n">
        <v>23</v>
      </c>
      <c r="D4" s="6" t="n">
        <v>49</v>
      </c>
      <c r="E4" s="6" t="n">
        <v>161</v>
      </c>
    </row>
    <row r="5">
      <c r="A5" s="4" t="inlineStr">
        <is>
          <t>Decrease (increase) in fair value of preferred stock warrants</t>
        </is>
      </c>
      <c r="B5" s="5" t="n">
        <v>16</v>
      </c>
      <c r="C5" s="5" t="n">
        <v>142</v>
      </c>
      <c r="D5" s="5" t="n">
        <v>78</v>
      </c>
      <c r="E5" s="5" t="n">
        <v>233</v>
      </c>
    </row>
    <row r="6">
      <c r="A6" s="4" t="inlineStr">
        <is>
          <t>Decrease (increase) in fair value of loan facility derivative liability</t>
        </is>
      </c>
      <c r="B6" s="5" t="n">
        <v>177</v>
      </c>
      <c r="C6" s="5" t="n">
        <v>174</v>
      </c>
      <c r="D6" s="5" t="n">
        <v>158</v>
      </c>
      <c r="E6" s="5" t="n">
        <v>-41</v>
      </c>
    </row>
    <row r="7">
      <c r="A7" s="4" t="inlineStr">
        <is>
          <t>Interest and other income, net</t>
        </is>
      </c>
      <c r="B7" s="5" t="n">
        <v>-52</v>
      </c>
      <c r="C7" s="5" t="n">
        <v>18</v>
      </c>
      <c r="D7" s="5" t="n">
        <v>-87</v>
      </c>
      <c r="E7" s="5" t="n">
        <v>-9</v>
      </c>
    </row>
    <row r="8">
      <c r="A8" s="4" t="inlineStr">
        <is>
          <t>Total interest and other income (expense), net</t>
        </is>
      </c>
      <c r="B8" s="6" t="n">
        <v>163</v>
      </c>
      <c r="C8" s="6" t="n">
        <v>357</v>
      </c>
      <c r="D8" s="6" t="n">
        <v>198</v>
      </c>
      <c r="E8" s="6" t="n">
        <v>3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otal revenue</t>
        </is>
      </c>
      <c r="B4" s="6" t="n">
        <v>8668</v>
      </c>
      <c r="C4" s="6" t="n">
        <v>2107</v>
      </c>
      <c r="D4" s="6" t="n">
        <v>24335</v>
      </c>
      <c r="E4" s="6" t="n">
        <v>4496</v>
      </c>
    </row>
    <row r="5">
      <c r="A5" s="4" t="inlineStr">
        <is>
          <t>Cost of sales</t>
        </is>
      </c>
      <c r="B5" s="5" t="n">
        <v>4428</v>
      </c>
      <c r="C5" s="5" t="n">
        <v>2138</v>
      </c>
      <c r="D5" s="5" t="n">
        <v>12986</v>
      </c>
      <c r="E5" s="5" t="n">
        <v>6221</v>
      </c>
    </row>
    <row r="6">
      <c r="A6" s="4" t="inlineStr">
        <is>
          <t>Gross profit</t>
        </is>
      </c>
      <c r="B6" s="5" t="n">
        <v>4240</v>
      </c>
      <c r="C6" s="5" t="n">
        <v>-31</v>
      </c>
      <c r="D6" s="5" t="n">
        <v>11349</v>
      </c>
      <c r="E6" s="5" t="n">
        <v>-1725</v>
      </c>
    </row>
    <row r="7">
      <c r="A7" s="3" t="inlineStr">
        <is>
          <t>Operating expenses:</t>
        </is>
      </c>
    </row>
    <row r="8">
      <c r="A8" s="4" t="inlineStr">
        <is>
          <t>Research and development</t>
        </is>
      </c>
      <c r="B8" s="5" t="n">
        <v>4919</v>
      </c>
      <c r="C8" s="5" t="n">
        <v>3893</v>
      </c>
      <c r="D8" s="5" t="n">
        <v>13917</v>
      </c>
      <c r="E8" s="5" t="n">
        <v>11732</v>
      </c>
    </row>
    <row r="9">
      <c r="A9" s="4" t="inlineStr">
        <is>
          <t>Selling, general and administrative</t>
        </is>
      </c>
      <c r="B9" s="5" t="n">
        <v>12118</v>
      </c>
      <c r="C9" s="5" t="n">
        <v>7054</v>
      </c>
      <c r="D9" s="5" t="n">
        <v>34765</v>
      </c>
      <c r="E9" s="5" t="n">
        <v>21138</v>
      </c>
    </row>
    <row r="10">
      <c r="A10" s="4" t="inlineStr">
        <is>
          <t>Total operating expenses</t>
        </is>
      </c>
      <c r="B10" s="5" t="n">
        <v>17037</v>
      </c>
      <c r="C10" s="5" t="n">
        <v>10947</v>
      </c>
      <c r="D10" s="5" t="n">
        <v>48682</v>
      </c>
      <c r="E10" s="5" t="n">
        <v>32870</v>
      </c>
    </row>
    <row r="11">
      <c r="A11" s="4" t="inlineStr">
        <is>
          <t>Loss from operations</t>
        </is>
      </c>
      <c r="B11" s="5" t="n">
        <v>-12797</v>
      </c>
      <c r="C11" s="5" t="n">
        <v>-10978</v>
      </c>
      <c r="D11" s="5" t="n">
        <v>-37333</v>
      </c>
      <c r="E11" s="5" t="n">
        <v>-34595</v>
      </c>
    </row>
    <row r="12">
      <c r="A12" s="4" t="inlineStr">
        <is>
          <t>Interest expense</t>
        </is>
      </c>
      <c r="B12" s="5" t="n">
        <v>-1469</v>
      </c>
      <c r="C12" s="5" t="n">
        <v>-1387</v>
      </c>
      <c r="D12" s="5" t="n">
        <v>-4370</v>
      </c>
      <c r="E12" s="5" t="n">
        <v>-3490</v>
      </c>
    </row>
    <row r="13">
      <c r="A13" s="4" t="inlineStr">
        <is>
          <t>Interest and other income, net</t>
        </is>
      </c>
      <c r="B13" s="5" t="n">
        <v>163</v>
      </c>
      <c r="C13" s="5" t="n">
        <v>357</v>
      </c>
      <c r="D13" s="5" t="n">
        <v>198</v>
      </c>
      <c r="E13" s="5" t="n">
        <v>344</v>
      </c>
    </row>
    <row r="14">
      <c r="A14" s="4" t="inlineStr">
        <is>
          <t>Net loss</t>
        </is>
      </c>
      <c r="B14" s="6" t="n">
        <v>-14103</v>
      </c>
      <c r="C14" s="6" t="n">
        <v>-12008</v>
      </c>
      <c r="D14" s="6" t="n">
        <v>-41505</v>
      </c>
      <c r="E14" s="6" t="n">
        <v>-37741</v>
      </c>
    </row>
    <row r="15">
      <c r="A15" s="4" t="inlineStr">
        <is>
          <t>Net loss per share, basic (in dollars per share)</t>
        </is>
      </c>
      <c r="B15" s="8" t="n">
        <v>-1.22</v>
      </c>
      <c r="C15" s="8" t="n">
        <v>-2.77</v>
      </c>
      <c r="D15" s="8" t="n">
        <v>-5.64</v>
      </c>
      <c r="E15" s="8" t="n">
        <v>-11.34</v>
      </c>
    </row>
    <row r="16">
      <c r="A16" s="4" t="inlineStr">
        <is>
          <t>Net loss per share, diluted (in dollars per share)</t>
        </is>
      </c>
      <c r="B16" s="8" t="n">
        <v>-1.22</v>
      </c>
      <c r="C16" s="8" t="n">
        <v>-2.77</v>
      </c>
      <c r="D16" s="8" t="n">
        <v>-5.64</v>
      </c>
      <c r="E16" s="8" t="n">
        <v>-11.34</v>
      </c>
    </row>
    <row r="17">
      <c r="A17" s="3" t="inlineStr">
        <is>
          <t>Weighted-average shares used in computing net loss per share attributable to common shareholders</t>
        </is>
      </c>
    </row>
    <row r="18">
      <c r="A18" s="4" t="inlineStr">
        <is>
          <t>Basic (in shares)</t>
        </is>
      </c>
      <c r="B18" s="5" t="n">
        <v>11580000</v>
      </c>
      <c r="C18" s="5" t="n">
        <v>4329000</v>
      </c>
      <c r="D18" s="5" t="n">
        <v>7361000</v>
      </c>
      <c r="E18" s="5" t="n">
        <v>3327000</v>
      </c>
    </row>
    <row r="19">
      <c r="A19" s="4" t="inlineStr">
        <is>
          <t>Diluted (in shares)</t>
        </is>
      </c>
      <c r="B19" s="5" t="n">
        <v>11580000</v>
      </c>
      <c r="C19" s="5" t="n">
        <v>4329000</v>
      </c>
      <c r="D19" s="5" t="n">
        <v>7361000</v>
      </c>
      <c r="E19" s="5" t="n">
        <v>3327000</v>
      </c>
    </row>
    <row r="20">
      <c r="A20" s="3" t="inlineStr">
        <is>
          <t>Other comprehensive loss:</t>
        </is>
      </c>
    </row>
    <row r="21">
      <c r="A21" s="4" t="inlineStr">
        <is>
          <t>Unrealized (loss) gain on cash equivalents</t>
        </is>
      </c>
      <c r="B21" s="6" t="n">
        <v>-2</v>
      </c>
      <c r="C21" s="6" t="n">
        <v>-16</v>
      </c>
      <c r="D21" s="6" t="n">
        <v>-27</v>
      </c>
      <c r="E21" s="6" t="n">
        <v>3</v>
      </c>
    </row>
    <row r="22">
      <c r="A22" s="4" t="inlineStr">
        <is>
          <t>Comprehensive loss</t>
        </is>
      </c>
      <c r="B22" s="6" t="n">
        <v>-14105</v>
      </c>
      <c r="C22" s="6" t="n">
        <v>-12024</v>
      </c>
      <c r="D22" s="6" t="n">
        <v>-41532</v>
      </c>
      <c r="E22" s="6" t="n">
        <v>-37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tangible Assets (Details) - USD ($) $ in Thousands</t>
        </is>
      </c>
      <c r="B1" s="2" t="inlineStr">
        <is>
          <t>1 Months Ended</t>
        </is>
      </c>
      <c r="C1" s="2" t="inlineStr">
        <is>
          <t>3 Months Ended</t>
        </is>
      </c>
      <c r="E1" s="2" t="inlineStr">
        <is>
          <t>9 Months Ended</t>
        </is>
      </c>
    </row>
    <row r="2">
      <c r="B2" s="2" t="inlineStr">
        <is>
          <t>Mar. 31, 2019</t>
        </is>
      </c>
      <c r="C2" s="2" t="inlineStr">
        <is>
          <t>Sep. 30, 2021</t>
        </is>
      </c>
      <c r="D2" s="2" t="inlineStr">
        <is>
          <t>Sep. 30, 2020</t>
        </is>
      </c>
      <c r="E2" s="2" t="inlineStr">
        <is>
          <t>Sep. 30, 2021</t>
        </is>
      </c>
      <c r="F2" s="2" t="inlineStr">
        <is>
          <t>Sep. 30, 2020</t>
        </is>
      </c>
      <c r="G2" s="2" t="inlineStr">
        <is>
          <t>Dec. 31, 2020</t>
        </is>
      </c>
    </row>
    <row r="3">
      <c r="A3" s="3" t="inlineStr">
        <is>
          <t>Goodwill and Intangible Assets Disclosure [Abstract]</t>
        </is>
      </c>
    </row>
    <row r="4">
      <c r="A4" s="4" t="inlineStr">
        <is>
          <t>Payments to acquire intangible assets</t>
        </is>
      </c>
      <c r="B4" s="6" t="n">
        <v>2500</v>
      </c>
    </row>
    <row r="5">
      <c r="A5" s="4" t="inlineStr">
        <is>
          <t>Accumulated amortization</t>
        </is>
      </c>
      <c r="C5" s="6" t="n">
        <v>700</v>
      </c>
      <c r="E5" s="6" t="n">
        <v>700</v>
      </c>
      <c r="G5" s="6" t="n">
        <v>500</v>
      </c>
    </row>
    <row r="6">
      <c r="A6" s="4" t="inlineStr">
        <is>
          <t>Expected annual amortization expense</t>
        </is>
      </c>
      <c r="G6" s="6" t="n">
        <v>300</v>
      </c>
    </row>
    <row r="7">
      <c r="A7" s="4" t="inlineStr">
        <is>
          <t>Amortization expense</t>
        </is>
      </c>
      <c r="C7" s="6" t="n">
        <v>100</v>
      </c>
      <c r="D7" s="6" t="n">
        <v>100</v>
      </c>
      <c r="E7" s="6" t="n">
        <v>200</v>
      </c>
      <c r="F7" s="6" t="n">
        <v>2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 width="16" customWidth="1" min="9" max="9"/>
  </cols>
  <sheetData>
    <row r="1">
      <c r="A1" s="1" t="inlineStr">
        <is>
          <t>Loan Facility (Details) $ in Millions</t>
        </is>
      </c>
      <c r="B1" s="2" t="inlineStr">
        <is>
          <t>1 Months Ended</t>
        </is>
      </c>
      <c r="F1" s="2" t="inlineStr">
        <is>
          <t>3 Months Ended</t>
        </is>
      </c>
      <c r="G1" s="2" t="inlineStr">
        <is>
          <t>6 Months Ended</t>
        </is>
      </c>
      <c r="H1" s="2" t="inlineStr">
        <is>
          <t>9 Months Ended</t>
        </is>
      </c>
      <c r="I1" s="2" t="inlineStr">
        <is>
          <t>12 Months Ended</t>
        </is>
      </c>
    </row>
    <row r="2">
      <c r="B2" s="2" t="inlineStr">
        <is>
          <t>Sep. 30, 2021USD ($)</t>
        </is>
      </c>
      <c r="C2" s="2" t="inlineStr">
        <is>
          <t>Jan. 31, 2021USD ($)</t>
        </is>
      </c>
      <c r="D2" s="2" t="inlineStr">
        <is>
          <t>Mar. 31, 2020USD ($)</t>
        </is>
      </c>
      <c r="E2" s="2" t="inlineStr">
        <is>
          <t>Sep. 30, 2019USD ($)installment</t>
        </is>
      </c>
      <c r="F2" s="2" t="inlineStr">
        <is>
          <t>Mar. 31, 2021USD ($)</t>
        </is>
      </c>
      <c r="G2" s="2" t="inlineStr">
        <is>
          <t>Jun. 30, 2021USD ($)</t>
        </is>
      </c>
      <c r="H2" s="2" t="inlineStr">
        <is>
          <t>Sep. 30, 2021USD ($)</t>
        </is>
      </c>
      <c r="I2" s="2" t="inlineStr">
        <is>
          <t>Dec. 31, 2020</t>
        </is>
      </c>
    </row>
    <row r="3">
      <c r="A3" s="4" t="inlineStr">
        <is>
          <t>Loan Facility</t>
        </is>
      </c>
    </row>
    <row r="4">
      <c r="A4" s="3" t="inlineStr">
        <is>
          <t>Line of Credit Facility [Line Items]</t>
        </is>
      </c>
    </row>
    <row r="5">
      <c r="A5" s="4" t="inlineStr">
        <is>
          <t>Trailing twelve month revenue target</t>
        </is>
      </c>
      <c r="H5" s="6" t="n">
        <v>200</v>
      </c>
    </row>
    <row r="6">
      <c r="A6" s="4" t="inlineStr">
        <is>
          <t>Fee on first installment drawn</t>
        </is>
      </c>
      <c r="B6" s="6" t="n">
        <v>1</v>
      </c>
      <c r="H6" s="5" t="n">
        <v>1</v>
      </c>
    </row>
    <row r="7">
      <c r="A7" s="4" t="inlineStr">
        <is>
          <t>Fee if first two installments drawn</t>
        </is>
      </c>
      <c r="B7" s="5" t="n">
        <v>2</v>
      </c>
      <c r="H7" s="5" t="n">
        <v>2</v>
      </c>
    </row>
    <row r="8">
      <c r="A8" s="4" t="inlineStr">
        <is>
          <t>Fee if first three installments drawn</t>
        </is>
      </c>
      <c r="B8" s="13" t="n">
        <v>2.4</v>
      </c>
      <c r="H8" s="13" t="n">
        <v>2.4</v>
      </c>
    </row>
    <row r="9">
      <c r="A9" s="4" t="inlineStr">
        <is>
          <t>Fee if all four installments are drawn</t>
        </is>
      </c>
      <c r="B9" s="6" t="n">
        <v>3</v>
      </c>
      <c r="H9" s="6" t="n">
        <v>3</v>
      </c>
    </row>
    <row r="10">
      <c r="A10" s="4" t="inlineStr">
        <is>
          <t>Loan Facility | Line of Credit</t>
        </is>
      </c>
    </row>
    <row r="11">
      <c r="A11" s="3" t="inlineStr">
        <is>
          <t>Line of Credit Facility [Line Items]</t>
        </is>
      </c>
    </row>
    <row r="12">
      <c r="A12" s="4" t="inlineStr">
        <is>
          <t>Interest only period</t>
        </is>
      </c>
      <c r="C12" s="4" t="inlineStr">
        <is>
          <t>36 months</t>
        </is>
      </c>
      <c r="I12" s="4" t="inlineStr">
        <is>
          <t>24 months</t>
        </is>
      </c>
    </row>
    <row r="13">
      <c r="A13" s="4" t="inlineStr">
        <is>
          <t>Loan Facility | Line of Credit | Line of Credit</t>
        </is>
      </c>
    </row>
    <row r="14">
      <c r="A14" s="3" t="inlineStr">
        <is>
          <t>Line of Credit Facility [Line Items]</t>
        </is>
      </c>
    </row>
    <row r="15">
      <c r="A15" s="4" t="inlineStr">
        <is>
          <t>Loan facility, maximum borrowing capacity</t>
        </is>
      </c>
      <c r="E15" s="6" t="n">
        <v>75</v>
      </c>
    </row>
    <row r="16">
      <c r="A16" s="4" t="inlineStr">
        <is>
          <t>Number of installments | installment</t>
        </is>
      </c>
      <c r="E16" s="5" t="n">
        <v>4</v>
      </c>
    </row>
    <row r="17">
      <c r="A17" s="4" t="inlineStr">
        <is>
          <t>Facility interest rate at period end (percent)</t>
        </is>
      </c>
      <c r="B17" s="4" t="inlineStr">
        <is>
          <t>9.37%</t>
        </is>
      </c>
      <c r="H17" s="4" t="inlineStr">
        <is>
          <t>9.37%</t>
        </is>
      </c>
    </row>
    <row r="18">
      <c r="A18" s="4" t="inlineStr">
        <is>
          <t>Facility term (in years)</t>
        </is>
      </c>
      <c r="E18" s="4" t="inlineStr">
        <is>
          <t>60 months</t>
        </is>
      </c>
    </row>
    <row r="19">
      <c r="A19" s="4" t="inlineStr">
        <is>
          <t>Interest only period</t>
        </is>
      </c>
      <c r="C19" s="4" t="inlineStr">
        <is>
          <t>36 months</t>
        </is>
      </c>
      <c r="E19" s="4" t="inlineStr">
        <is>
          <t>24 months</t>
        </is>
      </c>
    </row>
    <row r="20">
      <c r="A20" s="4" t="inlineStr">
        <is>
          <t>Principal and interest period (in months)</t>
        </is>
      </c>
      <c r="C20" s="4" t="inlineStr">
        <is>
          <t>24 months</t>
        </is>
      </c>
      <c r="E20" s="4" t="inlineStr">
        <is>
          <t>36 months</t>
        </is>
      </c>
    </row>
    <row r="21">
      <c r="A21" s="4" t="inlineStr">
        <is>
          <t>Covenant compliance, IPO capital raised in threshold amount</t>
        </is>
      </c>
      <c r="B21" s="6" t="n">
        <v>50</v>
      </c>
    </row>
    <row r="22">
      <c r="A22" s="4" t="inlineStr">
        <is>
          <t>Covenant compliance, IPO capital raised in threshold amount achieved, extended interest only period (in months)</t>
        </is>
      </c>
      <c r="B22" s="4" t="inlineStr">
        <is>
          <t>12 months</t>
        </is>
      </c>
    </row>
    <row r="23">
      <c r="A23" s="4" t="inlineStr">
        <is>
          <t>Covenant compliance, IPO capital raised in threshold amount achieved, extended principal and interest only period (in months)</t>
        </is>
      </c>
      <c r="B23" s="4" t="inlineStr">
        <is>
          <t>12 months</t>
        </is>
      </c>
    </row>
    <row r="24">
      <c r="A24" s="4" t="inlineStr">
        <is>
          <t>Covenant compliance, revenue forecast for commensurate period, percent</t>
        </is>
      </c>
      <c r="B24" s="4" t="inlineStr">
        <is>
          <t>70.00%</t>
        </is>
      </c>
      <c r="H24" s="4" t="inlineStr">
        <is>
          <t>70.00%</t>
        </is>
      </c>
    </row>
    <row r="25">
      <c r="A25" s="4" t="inlineStr">
        <is>
          <t>Covenant compliance, revenue forecast amount, first two installments only</t>
        </is>
      </c>
      <c r="B25" s="6" t="n">
        <v>15</v>
      </c>
      <c r="H25" s="6" t="n">
        <v>15</v>
      </c>
    </row>
    <row r="26">
      <c r="A26" s="4" t="inlineStr">
        <is>
          <t>Covenant compliance, revenue forecast amount, first three installments only</t>
        </is>
      </c>
      <c r="B26" s="5" t="n">
        <v>20</v>
      </c>
      <c r="H26" s="5" t="n">
        <v>20</v>
      </c>
    </row>
    <row r="27">
      <c r="A27" s="4" t="inlineStr">
        <is>
          <t>Covenant compliance, revenue forecast amount, all installments</t>
        </is>
      </c>
      <c r="B27" s="6" t="n">
        <v>25</v>
      </c>
      <c r="H27" s="6" t="n">
        <v>25</v>
      </c>
    </row>
    <row r="28">
      <c r="A28" s="4" t="inlineStr">
        <is>
          <t>Final payment fee, percentage</t>
        </is>
      </c>
      <c r="B28" s="4" t="inlineStr">
        <is>
          <t>6.00%</t>
        </is>
      </c>
      <c r="H28" s="4" t="inlineStr">
        <is>
          <t>6.00%</t>
        </is>
      </c>
    </row>
    <row r="29">
      <c r="A29" s="4" t="inlineStr">
        <is>
          <t>Commitment fee percentage</t>
        </is>
      </c>
      <c r="H29" s="4" t="inlineStr">
        <is>
          <t>0.25%</t>
        </is>
      </c>
    </row>
    <row r="30">
      <c r="A30" s="4" t="inlineStr">
        <is>
          <t>Early repayment fee first twelve month, percent</t>
        </is>
      </c>
      <c r="E30" s="4" t="inlineStr">
        <is>
          <t>3.00%</t>
        </is>
      </c>
    </row>
    <row r="31">
      <c r="A31" s="4" t="inlineStr">
        <is>
          <t>Early repayment fee second twelve month period, percent</t>
        </is>
      </c>
      <c r="E31" s="4" t="inlineStr">
        <is>
          <t>2.00%</t>
        </is>
      </c>
    </row>
    <row r="32">
      <c r="A32" s="4" t="inlineStr">
        <is>
          <t>Early repayment fee, twenty four months thereafter, percent</t>
        </is>
      </c>
      <c r="E32" s="4" t="inlineStr">
        <is>
          <t>1.00%</t>
        </is>
      </c>
    </row>
    <row r="33">
      <c r="A33" s="4" t="inlineStr">
        <is>
          <t>Trailing twelve month revenue target</t>
        </is>
      </c>
      <c r="H33" s="6" t="n">
        <v>200</v>
      </c>
    </row>
    <row r="34">
      <c r="A34" s="4" t="inlineStr">
        <is>
          <t>Fee on first installment drawn</t>
        </is>
      </c>
      <c r="B34" s="6" t="n">
        <v>1</v>
      </c>
      <c r="H34" s="5" t="n">
        <v>1</v>
      </c>
    </row>
    <row r="35">
      <c r="A35" s="4" t="inlineStr">
        <is>
          <t>Fee if first two installments drawn</t>
        </is>
      </c>
      <c r="B35" s="5" t="n">
        <v>2</v>
      </c>
      <c r="H35" s="5" t="n">
        <v>2</v>
      </c>
    </row>
    <row r="36">
      <c r="A36" s="4" t="inlineStr">
        <is>
          <t>Fee if first three installments drawn</t>
        </is>
      </c>
      <c r="B36" s="13" t="n">
        <v>2.4</v>
      </c>
      <c r="H36" s="13" t="n">
        <v>2.4</v>
      </c>
    </row>
    <row r="37">
      <c r="A37" s="4" t="inlineStr">
        <is>
          <t>Fee if all four installments are drawn</t>
        </is>
      </c>
      <c r="B37" s="5" t="n">
        <v>3</v>
      </c>
      <c r="H37" s="6" t="n">
        <v>3</v>
      </c>
    </row>
    <row r="38">
      <c r="A38" s="4" t="inlineStr">
        <is>
          <t>Loan Facility | Line of Credit | Base Rate | Line of Credit</t>
        </is>
      </c>
    </row>
    <row r="39">
      <c r="A39" s="3" t="inlineStr">
        <is>
          <t>Line of Credit Facility [Line Items]</t>
        </is>
      </c>
    </row>
    <row r="40">
      <c r="A40" s="4" t="inlineStr">
        <is>
          <t>Facility base interest rate (percent)</t>
        </is>
      </c>
      <c r="H40" s="4" t="inlineStr">
        <is>
          <t>7.17%</t>
        </is>
      </c>
    </row>
    <row r="41">
      <c r="A41" s="4" t="inlineStr">
        <is>
          <t>Loan Facility | Line of Credit | London Interbank Offered Rate (LIBOR) | Line of Credit</t>
        </is>
      </c>
    </row>
    <row r="42">
      <c r="A42" s="3" t="inlineStr">
        <is>
          <t>Line of Credit Facility [Line Items]</t>
        </is>
      </c>
    </row>
    <row r="43">
      <c r="A43" s="4" t="inlineStr">
        <is>
          <t>Facility interest, spread on base rate</t>
        </is>
      </c>
      <c r="H43" s="4" t="inlineStr">
        <is>
          <t>2.20%</t>
        </is>
      </c>
    </row>
    <row r="44">
      <c r="A44" s="4" t="inlineStr">
        <is>
          <t>Loan Facility, Tranche One | Line of Credit | Line of Credit</t>
        </is>
      </c>
    </row>
    <row r="45">
      <c r="A45" s="3" t="inlineStr">
        <is>
          <t>Line of Credit Facility [Line Items]</t>
        </is>
      </c>
    </row>
    <row r="46">
      <c r="A46" s="4" t="inlineStr">
        <is>
          <t>Proceeds from long-term lines of credit</t>
        </is>
      </c>
      <c r="B46" s="5" t="n">
        <v>25</v>
      </c>
    </row>
    <row r="47">
      <c r="A47" s="4" t="inlineStr">
        <is>
          <t>Loan Facility, Tranche Two | Line of Credit | Line of Credit</t>
        </is>
      </c>
    </row>
    <row r="48">
      <c r="A48" s="3" t="inlineStr">
        <is>
          <t>Line of Credit Facility [Line Items]</t>
        </is>
      </c>
    </row>
    <row r="49">
      <c r="A49" s="4" t="inlineStr">
        <is>
          <t>Proceeds from long-term lines of credit</t>
        </is>
      </c>
      <c r="D49" s="6" t="n">
        <v>25</v>
      </c>
    </row>
    <row r="50">
      <c r="A50" s="4" t="inlineStr">
        <is>
          <t>Loan Facility, Tranche Three | Line of Credit | Line of Credit</t>
        </is>
      </c>
    </row>
    <row r="51">
      <c r="A51" s="3" t="inlineStr">
        <is>
          <t>Line of Credit Facility [Line Items]</t>
        </is>
      </c>
    </row>
    <row r="52">
      <c r="A52" s="4" t="inlineStr">
        <is>
          <t>Current borrowing amount</t>
        </is>
      </c>
      <c r="B52" s="5" t="n">
        <v>10</v>
      </c>
      <c r="H52" s="6" t="n">
        <v>10</v>
      </c>
    </row>
    <row r="53">
      <c r="A53" s="4" t="inlineStr">
        <is>
          <t>Trailing six months revenue target</t>
        </is>
      </c>
      <c r="C53" s="14" t="n">
        <v>6.4</v>
      </c>
      <c r="F53" s="6" t="n">
        <v>20</v>
      </c>
    </row>
    <row r="54">
      <c r="A54" s="4" t="inlineStr">
        <is>
          <t>Loan Facility, Tranche Four | Line of Credit | Line of Credit</t>
        </is>
      </c>
    </row>
    <row r="55">
      <c r="A55" s="3" t="inlineStr">
        <is>
          <t>Line of Credit Facility [Line Items]</t>
        </is>
      </c>
    </row>
    <row r="56">
      <c r="A56" s="4" t="inlineStr">
        <is>
          <t>Current borrowing amount</t>
        </is>
      </c>
      <c r="B56" s="6" t="n">
        <v>15</v>
      </c>
      <c r="H56" s="6" t="n">
        <v>15</v>
      </c>
    </row>
    <row r="57">
      <c r="A57" s="4" t="inlineStr">
        <is>
          <t>Trailing six months revenue target</t>
        </is>
      </c>
      <c r="G57" s="6" t="n">
        <v>25</v>
      </c>
    </row>
    <row r="58">
      <c r="A58" s="4" t="inlineStr">
        <is>
          <t>Extended interest only period (in months)</t>
        </is>
      </c>
      <c r="H58" s="4" t="inlineStr">
        <is>
          <t>12 months</t>
        </is>
      </c>
    </row>
    <row r="59">
      <c r="A59" s="4" t="inlineStr">
        <is>
          <t>Extended principal and interest period (in months)</t>
        </is>
      </c>
      <c r="H59" s="4" t="inlineStr">
        <is>
          <t>24 months</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Warrant Liability - Schedule of Warrants to Purchase Shares of Redeemable Convertible Preferred Stock (Details) - USD ($)</t>
        </is>
      </c>
      <c r="B1" s="2" t="inlineStr">
        <is>
          <t>Sep. 30, 2021</t>
        </is>
      </c>
      <c r="C1" s="2" t="inlineStr">
        <is>
          <t>Dec. 31, 2020</t>
        </is>
      </c>
      <c r="D1" s="2" t="inlineStr">
        <is>
          <t>Jun. 30, 2017</t>
        </is>
      </c>
      <c r="E1" s="2" t="inlineStr">
        <is>
          <t>Jul. 31, 2015</t>
        </is>
      </c>
    </row>
    <row r="2">
      <c r="A2" s="3" t="inlineStr">
        <is>
          <t>Class of Warrant or Right [Line Items]</t>
        </is>
      </c>
    </row>
    <row r="3">
      <c r="A3" s="4" t="inlineStr">
        <is>
          <t>Convertible preferred stock warrant liability</t>
        </is>
      </c>
      <c r="B3" s="6" t="n">
        <v>0</v>
      </c>
      <c r="C3" s="6" t="n">
        <v>177000</v>
      </c>
    </row>
    <row r="4">
      <c r="A4" s="4" t="inlineStr">
        <is>
          <t>Series E, Redeemable Convertible Preferred Stock Warrants</t>
        </is>
      </c>
    </row>
    <row r="5">
      <c r="A5" s="3" t="inlineStr">
        <is>
          <t>Class of Warrant or Right [Line Items]</t>
        </is>
      </c>
    </row>
    <row r="6">
      <c r="A6" s="4" t="inlineStr">
        <is>
          <t>Exercise price of warrants (in dollars per share)</t>
        </is>
      </c>
      <c r="E6" s="8" t="n">
        <v>13.73</v>
      </c>
    </row>
    <row r="7">
      <c r="A7" s="4" t="inlineStr">
        <is>
          <t>Warrants outstanding (in shares)</t>
        </is>
      </c>
      <c r="B7" s="5" t="n">
        <v>0</v>
      </c>
      <c r="C7" s="5" t="n">
        <v>72000</v>
      </c>
    </row>
    <row r="8">
      <c r="A8" s="4" t="inlineStr">
        <is>
          <t>Convertible preferred stock warrant liability</t>
        </is>
      </c>
      <c r="B8" s="6" t="n">
        <v>0</v>
      </c>
      <c r="C8" s="6" t="n">
        <v>177000</v>
      </c>
      <c r="D8" s="6" t="n">
        <v>76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Redeemable Convertible Preferred Stock Warrant Liability - Narrative (Details) - $ / shares</t>
        </is>
      </c>
      <c r="B1" s="2" t="inlineStr">
        <is>
          <t>3 Months Ended</t>
        </is>
      </c>
      <c r="G1" s="2" t="inlineStr">
        <is>
          <t>9 Months Ended</t>
        </is>
      </c>
    </row>
    <row r="2">
      <c r="B2" s="2" t="inlineStr">
        <is>
          <t>Sep. 30, 2021</t>
        </is>
      </c>
      <c r="C2" s="2" t="inlineStr">
        <is>
          <t>Jun. 30, 2021</t>
        </is>
      </c>
      <c r="D2" s="2" t="inlineStr">
        <is>
          <t>Sep. 30, 2020</t>
        </is>
      </c>
      <c r="E2" s="2" t="inlineStr">
        <is>
          <t>Jun. 30, 2020</t>
        </is>
      </c>
      <c r="F2" s="2" t="inlineStr">
        <is>
          <t>Mar. 31, 2020</t>
        </is>
      </c>
      <c r="G2" s="2" t="inlineStr">
        <is>
          <t>Sep. 30, 2021</t>
        </is>
      </c>
      <c r="H2" s="2" t="inlineStr">
        <is>
          <t>Sep. 30, 2020</t>
        </is>
      </c>
      <c r="I2" s="2" t="inlineStr">
        <is>
          <t>Dec. 31, 2020</t>
        </is>
      </c>
      <c r="J2" s="2" t="inlineStr">
        <is>
          <t>Jun. 30, 2017</t>
        </is>
      </c>
      <c r="K2" s="2" t="inlineStr">
        <is>
          <t>Jul. 31, 2015</t>
        </is>
      </c>
    </row>
    <row r="3">
      <c r="A3" s="3" t="inlineStr">
        <is>
          <t>Class of Warrant or Right [Line Items]</t>
        </is>
      </c>
    </row>
    <row r="4">
      <c r="A4" s="4" t="inlineStr">
        <is>
          <t>Issuance upon exercise of warrants (in shares)</t>
        </is>
      </c>
      <c r="B4" s="5" t="n">
        <v>62000</v>
      </c>
      <c r="C4" s="5" t="n">
        <v>4448000</v>
      </c>
      <c r="D4" s="5" t="n">
        <v>531000</v>
      </c>
      <c r="E4" s="5" t="n">
        <v>45000</v>
      </c>
      <c r="F4" s="5" t="n">
        <v>75000</v>
      </c>
    </row>
    <row r="5">
      <c r="A5" s="4" t="inlineStr">
        <is>
          <t>Series D, Redeemable Convertible Preferred Stock</t>
        </is>
      </c>
    </row>
    <row r="6">
      <c r="A6" s="3" t="inlineStr">
        <is>
          <t>Class of Warrant or Right [Line Items]</t>
        </is>
      </c>
    </row>
    <row r="7">
      <c r="A7" s="4" t="inlineStr">
        <is>
          <t>Warrants exercised for redeemable convertible preferred stock (in shares)</t>
        </is>
      </c>
      <c r="J7" s="5" t="n">
        <v>108145</v>
      </c>
      <c r="K7" s="5" t="n">
        <v>869842</v>
      </c>
    </row>
    <row r="8">
      <c r="A8" s="4" t="inlineStr">
        <is>
          <t>Exercise price of warrants (in dollars per share)</t>
        </is>
      </c>
      <c r="K8" s="8" t="n">
        <v>5.08</v>
      </c>
    </row>
    <row r="9">
      <c r="A9" s="4" t="inlineStr">
        <is>
          <t>Warrant term (in years)</t>
        </is>
      </c>
      <c r="K9" s="4" t="inlineStr">
        <is>
          <t>5 years</t>
        </is>
      </c>
    </row>
    <row r="10">
      <c r="A10" s="4" t="inlineStr">
        <is>
          <t>Series D, Redeemable Convertible Preferred Stock | Common Stock Warrants</t>
        </is>
      </c>
    </row>
    <row r="11">
      <c r="A11" s="3" t="inlineStr">
        <is>
          <t>Class of Warrant or Right [Line Items]</t>
        </is>
      </c>
    </row>
    <row r="12">
      <c r="A12" s="4" t="inlineStr">
        <is>
          <t>Issuance upon exercise of warrants (in shares)</t>
        </is>
      </c>
      <c r="D12" s="5" t="n">
        <v>531423</v>
      </c>
      <c r="H12" s="5" t="n">
        <v>651328</v>
      </c>
    </row>
    <row r="13">
      <c r="A13" s="4" t="inlineStr">
        <is>
          <t>Warrants outstanding (in shares)</t>
        </is>
      </c>
      <c r="I13" s="5" t="n">
        <v>0</v>
      </c>
    </row>
    <row r="14">
      <c r="A14" s="4" t="inlineStr">
        <is>
          <t>Series E, Redeemable Convertible Preferred Stock Warrants</t>
        </is>
      </c>
    </row>
    <row r="15">
      <c r="A15" s="3" t="inlineStr">
        <is>
          <t>Class of Warrant or Right [Line Items]</t>
        </is>
      </c>
    </row>
    <row r="16">
      <c r="A16" s="4" t="inlineStr">
        <is>
          <t>Exercise price of warrants (in dollars per share)</t>
        </is>
      </c>
      <c r="K16" s="8" t="n">
        <v>13.73</v>
      </c>
    </row>
    <row r="17">
      <c r="A17" s="4" t="inlineStr">
        <is>
          <t>Warrants outstanding (in shares)</t>
        </is>
      </c>
      <c r="B17" s="5" t="n">
        <v>0</v>
      </c>
      <c r="G17" s="5" t="n">
        <v>0</v>
      </c>
      <c r="I17" s="5" t="n">
        <v>72000</v>
      </c>
    </row>
    <row r="18">
      <c r="A18" s="4" t="inlineStr">
        <is>
          <t>Series E, Redeemable Convertible Preferred Stock Warrants | Common Stock Warrants</t>
        </is>
      </c>
    </row>
    <row r="19">
      <c r="A19" s="3" t="inlineStr">
        <is>
          <t>Class of Warrant or Right [Line Items]</t>
        </is>
      </c>
    </row>
    <row r="20">
      <c r="A20" s="4" t="inlineStr">
        <is>
          <t>Issuance upon exercise of warrants (in shares)</t>
        </is>
      </c>
      <c r="B20" s="5" t="n">
        <v>62454</v>
      </c>
      <c r="D20" s="5" t="n">
        <v>0</v>
      </c>
      <c r="G20" s="5" t="n">
        <v>62454</v>
      </c>
      <c r="H20" s="5" t="n">
        <v>0</v>
      </c>
    </row>
    <row r="21">
      <c r="A21" s="4" t="inlineStr">
        <is>
          <t>Warrants outstanding (in shares)</t>
        </is>
      </c>
      <c r="B21" s="5" t="n">
        <v>0</v>
      </c>
      <c r="G21" s="5" t="n">
        <v>0</v>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Schedule of Temporary Equity by Stock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Temporary Equity [Line Items]</t>
        </is>
      </c>
    </row>
    <row r="3">
      <c r="A3" s="4" t="inlineStr">
        <is>
          <t>Shares Authorized (in shares)</t>
        </is>
      </c>
      <c r="B3" s="5" t="n">
        <v>0</v>
      </c>
      <c r="E3" s="5" t="n">
        <v>26983984</v>
      </c>
    </row>
    <row r="4">
      <c r="A4" s="4" t="inlineStr">
        <is>
          <t>Shares Issued and Outstanding (in shares)</t>
        </is>
      </c>
      <c r="B4" s="5" t="n">
        <v>0</v>
      </c>
      <c r="C4" s="5" t="n">
        <v>29850000</v>
      </c>
      <c r="D4" s="5" t="n">
        <v>25402000</v>
      </c>
      <c r="E4" s="5" t="n">
        <v>25402402</v>
      </c>
      <c r="F4" s="5" t="n">
        <v>25402000</v>
      </c>
      <c r="G4" s="5" t="n">
        <v>21118000</v>
      </c>
      <c r="H4" s="5" t="n">
        <v>21073000</v>
      </c>
      <c r="I4" s="5" t="n">
        <v>20998000</v>
      </c>
    </row>
    <row r="5">
      <c r="A5" s="4" t="inlineStr">
        <is>
          <t>Carrying Value</t>
        </is>
      </c>
      <c r="B5" s="6" t="n">
        <v>0</v>
      </c>
      <c r="C5" s="6" t="n">
        <v>328564</v>
      </c>
      <c r="D5" s="6" t="n">
        <v>243854</v>
      </c>
      <c r="E5" s="6" t="n">
        <v>243854</v>
      </c>
      <c r="F5" s="6" t="n">
        <v>243852</v>
      </c>
      <c r="G5" s="6" t="n">
        <v>173677</v>
      </c>
      <c r="H5" s="6" t="n">
        <v>173447</v>
      </c>
      <c r="I5" s="6" t="n">
        <v>173068</v>
      </c>
    </row>
    <row r="6">
      <c r="A6" s="4" t="inlineStr">
        <is>
          <t>Series A</t>
        </is>
      </c>
    </row>
    <row r="7">
      <c r="A7" s="3" t="inlineStr">
        <is>
          <t>Temporary Equity [Line Items]</t>
        </is>
      </c>
    </row>
    <row r="8">
      <c r="A8" s="4" t="inlineStr">
        <is>
          <t>Shares Authorized (in shares)</t>
        </is>
      </c>
      <c r="E8" s="5" t="n">
        <v>1243223</v>
      </c>
    </row>
    <row r="9">
      <c r="A9" s="4" t="inlineStr">
        <is>
          <t>Shares Issued and Outstanding (in shares)</t>
        </is>
      </c>
      <c r="E9" s="5" t="n">
        <v>1104728</v>
      </c>
    </row>
    <row r="10">
      <c r="A10" s="4" t="inlineStr">
        <is>
          <t>Carrying Value</t>
        </is>
      </c>
      <c r="E10" s="6" t="n">
        <v>2781</v>
      </c>
    </row>
    <row r="11">
      <c r="A11" s="4" t="inlineStr">
        <is>
          <t>Series B</t>
        </is>
      </c>
    </row>
    <row r="12">
      <c r="A12" s="3" t="inlineStr">
        <is>
          <t>Temporary Equity [Line Items]</t>
        </is>
      </c>
    </row>
    <row r="13">
      <c r="A13" s="4" t="inlineStr">
        <is>
          <t>Shares Authorized (in shares)</t>
        </is>
      </c>
      <c r="E13" s="5" t="n">
        <v>1841805</v>
      </c>
    </row>
    <row r="14">
      <c r="A14" s="4" t="inlineStr">
        <is>
          <t>Shares Issued and Outstanding (in shares)</t>
        </is>
      </c>
      <c r="E14" s="5" t="n">
        <v>1543804</v>
      </c>
    </row>
    <row r="15">
      <c r="A15" s="4" t="inlineStr">
        <is>
          <t>Carrying Value</t>
        </is>
      </c>
      <c r="E15" s="6" t="n">
        <v>5404</v>
      </c>
    </row>
    <row r="16">
      <c r="A16" s="4" t="inlineStr">
        <is>
          <t>Series C</t>
        </is>
      </c>
    </row>
    <row r="17">
      <c r="A17" s="3" t="inlineStr">
        <is>
          <t>Temporary Equity [Line Items]</t>
        </is>
      </c>
    </row>
    <row r="18">
      <c r="A18" s="4" t="inlineStr">
        <is>
          <t>Shares Authorized (in shares)</t>
        </is>
      </c>
      <c r="E18" s="5" t="n">
        <v>1564851</v>
      </c>
    </row>
    <row r="19">
      <c r="A19" s="4" t="inlineStr">
        <is>
          <t>Shares Issued and Outstanding (in shares)</t>
        </is>
      </c>
      <c r="E19" s="5" t="n">
        <v>1564851</v>
      </c>
    </row>
    <row r="20">
      <c r="A20" s="4" t="inlineStr">
        <is>
          <t>Carrying Value</t>
        </is>
      </c>
      <c r="E20" s="6" t="n">
        <v>7073</v>
      </c>
    </row>
    <row r="21">
      <c r="A21" s="4" t="inlineStr">
        <is>
          <t>Series D</t>
        </is>
      </c>
    </row>
    <row r="22">
      <c r="A22" s="3" t="inlineStr">
        <is>
          <t>Temporary Equity [Line Items]</t>
        </is>
      </c>
    </row>
    <row r="23">
      <c r="A23" s="4" t="inlineStr">
        <is>
          <t>Shares Authorized (in shares)</t>
        </is>
      </c>
      <c r="E23" s="5" t="n">
        <v>8245295</v>
      </c>
    </row>
    <row r="24">
      <c r="A24" s="4" t="inlineStr">
        <is>
          <t>Shares Issued and Outstanding (in shares)</t>
        </is>
      </c>
      <c r="E24" s="5" t="n">
        <v>7547542</v>
      </c>
    </row>
    <row r="25">
      <c r="A25" s="4" t="inlineStr">
        <is>
          <t>Carrying Value</t>
        </is>
      </c>
      <c r="E25" s="6" t="n">
        <v>36879</v>
      </c>
    </row>
    <row r="26">
      <c r="A26" s="4" t="inlineStr">
        <is>
          <t>Series E</t>
        </is>
      </c>
    </row>
    <row r="27">
      <c r="A27" s="3" t="inlineStr">
        <is>
          <t>Temporary Equity [Line Items]</t>
        </is>
      </c>
    </row>
    <row r="28">
      <c r="A28" s="4" t="inlineStr">
        <is>
          <t>Shares Authorized (in shares)</t>
        </is>
      </c>
      <c r="E28" s="5" t="n">
        <v>8825653</v>
      </c>
    </row>
    <row r="29">
      <c r="A29" s="4" t="inlineStr">
        <is>
          <t>Shares Issued and Outstanding (in shares)</t>
        </is>
      </c>
      <c r="E29" s="5" t="n">
        <v>8414496</v>
      </c>
    </row>
    <row r="30">
      <c r="A30" s="4" t="inlineStr">
        <is>
          <t>Carrying Value</t>
        </is>
      </c>
      <c r="E30" s="6" t="n">
        <v>115229</v>
      </c>
    </row>
    <row r="31">
      <c r="A31" s="4" t="inlineStr">
        <is>
          <t>Series F</t>
        </is>
      </c>
    </row>
    <row r="32">
      <c r="A32" s="3" t="inlineStr">
        <is>
          <t>Temporary Equity [Line Items]</t>
        </is>
      </c>
    </row>
    <row r="33">
      <c r="A33" s="4" t="inlineStr">
        <is>
          <t>Shares Authorized (in shares)</t>
        </is>
      </c>
      <c r="E33" s="5" t="n">
        <v>5263157</v>
      </c>
    </row>
    <row r="34">
      <c r="A34" s="4" t="inlineStr">
        <is>
          <t>Shares Issued and Outstanding (in shares)</t>
        </is>
      </c>
      <c r="E34" s="5" t="n">
        <v>5226981</v>
      </c>
    </row>
    <row r="35">
      <c r="A35" s="4" t="inlineStr">
        <is>
          <t>Carrying Value</t>
        </is>
      </c>
      <c r="E35" s="6" t="n">
        <v>764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5" customWidth="1" min="2" max="2"/>
    <col width="27" customWidth="1" min="3" max="3"/>
    <col width="21" customWidth="1" min="4" max="4"/>
    <col width="27" customWidth="1" min="5" max="5"/>
    <col width="35" customWidth="1" min="6" max="6"/>
    <col width="45" customWidth="1" min="7" max="7"/>
    <col width="27" customWidth="1" min="8" max="8"/>
  </cols>
  <sheetData>
    <row r="1">
      <c r="A1" s="1" t="inlineStr">
        <is>
          <t>Redeemable Convertible Preferred Stock - Narrative (Details) $ in Thousands</t>
        </is>
      </c>
      <c r="B1" s="2" t="inlineStr">
        <is>
          <t>1 Months Ended</t>
        </is>
      </c>
      <c r="E1" s="2" t="inlineStr">
        <is>
          <t>2 Months Ended</t>
        </is>
      </c>
      <c r="F1" s="2" t="inlineStr">
        <is>
          <t>3 Months Ended</t>
        </is>
      </c>
      <c r="G1" s="2" t="inlineStr">
        <is>
          <t>9 Months Ended</t>
        </is>
      </c>
    </row>
    <row r="2">
      <c r="B2" s="2" t="inlineStr">
        <is>
          <t>Sep. 30, 2021USD ($)customershares</t>
        </is>
      </c>
      <c r="C2" s="2" t="inlineStr">
        <is>
          <t>Jun. 30, 2021USD ($)shares</t>
        </is>
      </c>
      <c r="D2" s="2" t="inlineStr">
        <is>
          <t>Jul. 31, 2020USD ($)</t>
        </is>
      </c>
      <c r="E2" s="2" t="inlineStr">
        <is>
          <t>Aug. 31, 2020USD ($)shares</t>
        </is>
      </c>
      <c r="F2" s="2" t="inlineStr">
        <is>
          <t>Sep. 30, 2021USD ($)customershares</t>
        </is>
      </c>
      <c r="G2" s="2" t="inlineStr">
        <is>
          <t>Sep. 30, 2021USD ($)$ / sharescustomershares</t>
        </is>
      </c>
      <c r="H2" s="2" t="inlineStr">
        <is>
          <t>Dec. 31, 2020USD ($)shares</t>
        </is>
      </c>
    </row>
    <row r="3">
      <c r="A3" s="3" t="inlineStr">
        <is>
          <t>Temporary Equity [Line Items]</t>
        </is>
      </c>
    </row>
    <row r="4">
      <c r="A4" s="4" t="inlineStr">
        <is>
          <t>Convertible preferred stock, shares, number of shares issued upon conversion (in shares) | shares</t>
        </is>
      </c>
      <c r="B4" s="5" t="n">
        <v>29912264</v>
      </c>
      <c r="F4" s="5" t="n">
        <v>29912264</v>
      </c>
      <c r="G4" s="5" t="n">
        <v>29912264</v>
      </c>
    </row>
    <row r="5">
      <c r="A5" s="4" t="inlineStr">
        <is>
          <t>Redeemable convertible preferred stock, shares issued (in shares) | shares</t>
        </is>
      </c>
      <c r="B5" s="5" t="n">
        <v>0</v>
      </c>
      <c r="F5" s="5" t="n">
        <v>0</v>
      </c>
      <c r="G5" s="5" t="n">
        <v>0</v>
      </c>
      <c r="H5" s="5" t="n">
        <v>25402402</v>
      </c>
    </row>
    <row r="6">
      <c r="A6" s="4" t="inlineStr">
        <is>
          <t>Stock issuance costs</t>
        </is>
      </c>
      <c r="B6" s="6" t="n">
        <v>2900</v>
      </c>
      <c r="C6" s="6" t="n">
        <v>290</v>
      </c>
      <c r="E6" s="6" t="n">
        <v>496</v>
      </c>
      <c r="F6" s="6" t="n">
        <v>16076</v>
      </c>
    </row>
    <row r="7">
      <c r="A7" s="4" t="inlineStr">
        <is>
          <t>8% Dividend Per Share | $ / shares</t>
        </is>
      </c>
      <c r="G7" s="11" t="n">
        <v>0.08</v>
      </c>
    </row>
    <row r="8">
      <c r="A8" s="4" t="inlineStr">
        <is>
          <t>Dividends declared and payable</t>
        </is>
      </c>
      <c r="B8" s="6" t="n">
        <v>0</v>
      </c>
      <c r="F8" s="6" t="n">
        <v>0</v>
      </c>
      <c r="G8" s="6" t="n">
        <v>0</v>
      </c>
      <c r="H8" s="6" t="n">
        <v>0</v>
      </c>
    </row>
    <row r="9">
      <c r="A9" s="4" t="inlineStr">
        <is>
          <t>Common stock voting rights, number of votes (per share) | customer</t>
        </is>
      </c>
      <c r="B9" s="5" t="n">
        <v>1</v>
      </c>
      <c r="F9" s="5" t="n">
        <v>1</v>
      </c>
      <c r="G9" s="5" t="n">
        <v>1</v>
      </c>
    </row>
    <row r="10">
      <c r="A10" s="4" t="inlineStr">
        <is>
          <t>Common Stock</t>
        </is>
      </c>
    </row>
    <row r="11">
      <c r="A11" s="3" t="inlineStr">
        <is>
          <t>Temporary Equity [Line Items]</t>
        </is>
      </c>
    </row>
    <row r="12">
      <c r="A12" s="4" t="inlineStr">
        <is>
          <t>Conversion of redeemable convertible preferred stock to common stock upon initial public offering</t>
        </is>
      </c>
      <c r="D12" s="6" t="n">
        <v>1500</v>
      </c>
    </row>
    <row r="13">
      <c r="A13" s="4" t="inlineStr">
        <is>
          <t>Series G</t>
        </is>
      </c>
    </row>
    <row r="14">
      <c r="A14" s="3" t="inlineStr">
        <is>
          <t>Temporary Equity [Line Items]</t>
        </is>
      </c>
    </row>
    <row r="15">
      <c r="A15" s="4" t="inlineStr">
        <is>
          <t>Redeemable convertible preferred stock, shares issued (in shares) | shares</t>
        </is>
      </c>
      <c r="C15" s="5" t="n">
        <v>4447530</v>
      </c>
    </row>
    <row r="16">
      <c r="A16" s="4" t="inlineStr">
        <is>
          <t>Proceeds from issuance of redeemable convertible preferred stock, net of issuance costs</t>
        </is>
      </c>
      <c r="C16" s="6" t="n">
        <v>85000</v>
      </c>
    </row>
    <row r="17">
      <c r="A17" s="4" t="inlineStr">
        <is>
          <t>Stock issuance costs</t>
        </is>
      </c>
      <c r="C17" s="6" t="n">
        <v>300</v>
      </c>
    </row>
    <row r="18">
      <c r="A18" s="4" t="inlineStr">
        <is>
          <t>8% Dividend Per Share | $ / shares</t>
        </is>
      </c>
      <c r="G18" s="15" t="n">
        <v>1528.9</v>
      </c>
    </row>
    <row r="19">
      <c r="A19" s="4" t="inlineStr">
        <is>
          <t>Series F</t>
        </is>
      </c>
    </row>
    <row r="20">
      <c r="A20" s="3" t="inlineStr">
        <is>
          <t>Temporary Equity [Line Items]</t>
        </is>
      </c>
    </row>
    <row r="21">
      <c r="A21" s="4" t="inlineStr">
        <is>
          <t>Redeemable convertible preferred stock, shares issued (in shares) | shares</t>
        </is>
      </c>
      <c r="E21" s="5" t="n">
        <v>5226969</v>
      </c>
    </row>
    <row r="22">
      <c r="A22" s="4" t="inlineStr">
        <is>
          <t>Proceeds from issuance of redeemable convertible preferred stock, net of issuance costs</t>
        </is>
      </c>
      <c r="E22" s="6" t="n">
        <v>77000</v>
      </c>
    </row>
    <row r="23">
      <c r="A23" s="4" t="inlineStr">
        <is>
          <t>Stock issuance costs</t>
        </is>
      </c>
      <c r="E23" s="6" t="n">
        <v>500</v>
      </c>
    </row>
    <row r="24">
      <c r="A24" s="4" t="inlineStr">
        <is>
          <t>8% Dividend Per Share | $ / shares</t>
        </is>
      </c>
      <c r="G24" s="15" t="n">
        <v>1178.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Preferred Stock - Schedule of Liquidation Preference (Details)</t>
        </is>
      </c>
      <c r="B1" s="2" t="inlineStr">
        <is>
          <t>9 Months Ended</t>
        </is>
      </c>
    </row>
    <row r="2">
      <c r="B2" s="2" t="inlineStr">
        <is>
          <t>Sep. 30, 2021$ / shares</t>
        </is>
      </c>
    </row>
    <row r="3">
      <c r="A3" s="3" t="inlineStr">
        <is>
          <t>Temporary Equity [Line Items]</t>
        </is>
      </c>
    </row>
    <row r="4">
      <c r="A4" s="4" t="inlineStr">
        <is>
          <t>8% Dividend Per Share</t>
        </is>
      </c>
      <c r="B4" s="11" t="n">
        <v>0.08</v>
      </c>
    </row>
    <row r="5">
      <c r="A5" s="4" t="inlineStr">
        <is>
          <t>Series A</t>
        </is>
      </c>
    </row>
    <row r="6">
      <c r="A6" s="3" t="inlineStr">
        <is>
          <t>Temporary Equity [Line Items]</t>
        </is>
      </c>
    </row>
    <row r="7">
      <c r="A7" s="4" t="inlineStr">
        <is>
          <t>Liquidation Preference Per Share (in dollars per share)</t>
        </is>
      </c>
      <c r="B7" s="16" t="n">
        <v>2517.5</v>
      </c>
    </row>
    <row r="8">
      <c r="A8" s="4" t="inlineStr">
        <is>
          <t>8% Dividend Per Share</t>
        </is>
      </c>
      <c r="B8" s="15" t="n">
        <v>201.4</v>
      </c>
    </row>
    <row r="9">
      <c r="A9" s="4" t="inlineStr">
        <is>
          <t>Series B</t>
        </is>
      </c>
    </row>
    <row r="10">
      <c r="A10" s="3" t="inlineStr">
        <is>
          <t>Temporary Equity [Line Items]</t>
        </is>
      </c>
    </row>
    <row r="11">
      <c r="A11" s="4" t="inlineStr">
        <is>
          <t>Liquidation Preference Per Share (in dollars per share)</t>
        </is>
      </c>
      <c r="B11" s="16" t="n">
        <v>3237.6</v>
      </c>
    </row>
    <row r="12">
      <c r="A12" s="4" t="inlineStr">
        <is>
          <t>8% Dividend Per Share</t>
        </is>
      </c>
      <c r="B12" s="5" t="n">
        <v>259</v>
      </c>
    </row>
    <row r="13">
      <c r="A13" s="4" t="inlineStr">
        <is>
          <t>Series C</t>
        </is>
      </c>
    </row>
    <row r="14">
      <c r="A14" s="3" t="inlineStr">
        <is>
          <t>Temporary Equity [Line Items]</t>
        </is>
      </c>
    </row>
    <row r="15">
      <c r="A15" s="4" t="inlineStr">
        <is>
          <t>Liquidation Preference Per Share (in dollars per share)</t>
        </is>
      </c>
      <c r="B15" s="6" t="n">
        <v>4560</v>
      </c>
    </row>
    <row r="16">
      <c r="A16" s="4" t="inlineStr">
        <is>
          <t>8% Dividend Per Share</t>
        </is>
      </c>
      <c r="B16" s="15" t="n">
        <v>364.8</v>
      </c>
    </row>
    <row r="17">
      <c r="A17" s="4" t="inlineStr">
        <is>
          <t>Series D</t>
        </is>
      </c>
    </row>
    <row r="18">
      <c r="A18" s="3" t="inlineStr">
        <is>
          <t>Temporary Equity [Line Items]</t>
        </is>
      </c>
    </row>
    <row r="19">
      <c r="A19" s="4" t="inlineStr">
        <is>
          <t>Liquidation Preference Per Share (in dollars per share)</t>
        </is>
      </c>
      <c r="B19" s="16" t="n">
        <v>5082.5</v>
      </c>
    </row>
    <row r="20">
      <c r="A20" s="4" t="inlineStr">
        <is>
          <t>8% Dividend Per Share</t>
        </is>
      </c>
      <c r="B20" s="15" t="n">
        <v>406.6</v>
      </c>
    </row>
    <row r="21">
      <c r="A21" s="4" t="inlineStr">
        <is>
          <t>Series E</t>
        </is>
      </c>
    </row>
    <row r="22">
      <c r="A22" s="3" t="inlineStr">
        <is>
          <t>Temporary Equity [Line Items]</t>
        </is>
      </c>
    </row>
    <row r="23">
      <c r="A23" s="4" t="inlineStr">
        <is>
          <t>Liquidation Preference Per Share (in dollars per share)</t>
        </is>
      </c>
      <c r="B23" s="16" t="n">
        <v>13727.5</v>
      </c>
    </row>
    <row r="24">
      <c r="A24" s="4" t="inlineStr">
        <is>
          <t>8% Dividend Per Share</t>
        </is>
      </c>
      <c r="B24" s="15" t="n">
        <v>1098.2</v>
      </c>
    </row>
    <row r="25">
      <c r="A25" s="4" t="inlineStr">
        <is>
          <t>Series F</t>
        </is>
      </c>
    </row>
    <row r="26">
      <c r="A26" s="3" t="inlineStr">
        <is>
          <t>Temporary Equity [Line Items]</t>
        </is>
      </c>
    </row>
    <row r="27">
      <c r="A27" s="4" t="inlineStr">
        <is>
          <t>Liquidation Preference Per Share (in dollars per share)</t>
        </is>
      </c>
      <c r="B27" s="16" t="n">
        <v>14727.9</v>
      </c>
    </row>
    <row r="28">
      <c r="A28" s="4" t="inlineStr">
        <is>
          <t>8% Dividend Per Share</t>
        </is>
      </c>
      <c r="B28" s="15" t="n">
        <v>1178.2</v>
      </c>
    </row>
    <row r="29">
      <c r="A29" s="4" t="inlineStr">
        <is>
          <t>Series G</t>
        </is>
      </c>
    </row>
    <row r="30">
      <c r="A30" s="3" t="inlineStr">
        <is>
          <t>Temporary Equity [Line Items]</t>
        </is>
      </c>
    </row>
    <row r="31">
      <c r="A31" s="4" t="inlineStr">
        <is>
          <t>Liquidation Preference Per Share (in dollars per share)</t>
        </is>
      </c>
      <c r="B31" s="16" t="n">
        <v>19111.6</v>
      </c>
    </row>
    <row r="32">
      <c r="A32" s="4" t="inlineStr">
        <is>
          <t>8% Dividend Per Share</t>
        </is>
      </c>
      <c r="B32" s="15" t="n">
        <v>152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6" customWidth="1" min="5" max="5"/>
    <col width="26" customWidth="1" min="6" max="6"/>
  </cols>
  <sheetData>
    <row r="1">
      <c r="A1" s="1" t="inlineStr">
        <is>
          <t>Stockholders' Equity - Narrative (Details) - USD ($) $ in Thousands</t>
        </is>
      </c>
      <c r="B1" s="2" t="inlineStr">
        <is>
          <t>1 Months Ended</t>
        </is>
      </c>
      <c r="C1" s="2" t="inlineStr">
        <is>
          <t>9 Months Ended</t>
        </is>
      </c>
      <c r="E1" s="2" t="inlineStr">
        <is>
          <t>12 Months Ended</t>
        </is>
      </c>
    </row>
    <row r="2">
      <c r="B2" s="2" t="inlineStr">
        <is>
          <t>May 31, 2015</t>
        </is>
      </c>
      <c r="C2" s="2" t="inlineStr">
        <is>
          <t>Sep. 30, 2021</t>
        </is>
      </c>
      <c r="D2" s="2" t="inlineStr">
        <is>
          <t>Sep. 30, 2020</t>
        </is>
      </c>
      <c r="E2" s="2" t="inlineStr">
        <is>
          <t>Dec. 31, 2022</t>
        </is>
      </c>
      <c r="F2" s="2" t="inlineStr">
        <is>
          <t>Dec. 31, 2020</t>
        </is>
      </c>
    </row>
    <row r="3">
      <c r="A3" s="3" t="inlineStr">
        <is>
          <t>Share-based Compensation Arrangements</t>
        </is>
      </c>
    </row>
    <row r="4">
      <c r="A4" s="4" t="inlineStr">
        <is>
          <t>Options outstanding and exercisable, aggregate intrinsic value</t>
        </is>
      </c>
      <c r="C4" s="6" t="n">
        <v>98700</v>
      </c>
      <c r="F4" s="6" t="n">
        <v>6900</v>
      </c>
    </row>
    <row r="5">
      <c r="A5" s="4" t="inlineStr">
        <is>
          <t>Options outstanding, aggregate intrinsic value</t>
        </is>
      </c>
      <c r="C5" s="5" t="n">
        <v>218500</v>
      </c>
      <c r="F5" s="5" t="n">
        <v>9900</v>
      </c>
    </row>
    <row r="6">
      <c r="A6" s="4" t="inlineStr">
        <is>
          <t>Options exercised in the period, intrinsic value</t>
        </is>
      </c>
      <c r="C6" s="5" t="n">
        <v>5100</v>
      </c>
      <c r="D6" s="6" t="n">
        <v>1800</v>
      </c>
    </row>
    <row r="7">
      <c r="A7" s="4" t="inlineStr">
        <is>
          <t>Options vested in the period, fair value</t>
        </is>
      </c>
      <c r="C7" s="5" t="n">
        <v>2400</v>
      </c>
      <c r="D7" s="6" t="n">
        <v>1200</v>
      </c>
    </row>
    <row r="8">
      <c r="A8" s="4" t="inlineStr">
        <is>
          <t>Unrecognized compensation cost</t>
        </is>
      </c>
      <c r="C8" s="6" t="n">
        <v>9700</v>
      </c>
      <c r="F8" s="6" t="n">
        <v>6500</v>
      </c>
    </row>
    <row r="9">
      <c r="A9" s="4" t="inlineStr">
        <is>
          <t>Average vesting period for unrecognized compensation cost</t>
        </is>
      </c>
      <c r="C9" s="4" t="inlineStr">
        <is>
          <t>2 years 10 months 24 days</t>
        </is>
      </c>
      <c r="F9" s="4" t="inlineStr">
        <is>
          <t>2 years 10 months 24 days</t>
        </is>
      </c>
    </row>
    <row r="10">
      <c r="A10" s="4" t="inlineStr">
        <is>
          <t>Common stock options</t>
        </is>
      </c>
    </row>
    <row r="11">
      <c r="A11" s="3" t="inlineStr">
        <is>
          <t>Share-based Compensation Arrangements</t>
        </is>
      </c>
    </row>
    <row r="12">
      <c r="A12" s="4" t="inlineStr">
        <is>
          <t>Options outstanding (in shares)</t>
        </is>
      </c>
      <c r="C12" s="5" t="n">
        <v>6607000</v>
      </c>
      <c r="F12" s="5" t="n">
        <v>6507000</v>
      </c>
    </row>
    <row r="13">
      <c r="A13" s="4" t="inlineStr">
        <is>
          <t>Common Stock Warrants</t>
        </is>
      </c>
    </row>
    <row r="14">
      <c r="A14" s="3" t="inlineStr">
        <is>
          <t>Share-based Compensation Arrangements</t>
        </is>
      </c>
    </row>
    <row r="15">
      <c r="A15" s="4" t="inlineStr">
        <is>
          <t>Warrants issued (in shares)</t>
        </is>
      </c>
      <c r="B15" s="5" t="n">
        <v>12308</v>
      </c>
    </row>
    <row r="16">
      <c r="A16" s="4" t="inlineStr">
        <is>
          <t>Common Stock Warrants | Additional Paid-in Capital</t>
        </is>
      </c>
    </row>
    <row r="17">
      <c r="A17" s="3" t="inlineStr">
        <is>
          <t>Share-based Compensation Arrangements</t>
        </is>
      </c>
    </row>
    <row r="18">
      <c r="A18" s="4" t="inlineStr">
        <is>
          <t>Warrants issued, value</t>
        </is>
      </c>
      <c r="B18" s="6" t="n">
        <v>15</v>
      </c>
    </row>
    <row r="19">
      <c r="A19" s="4" t="inlineStr">
        <is>
          <t>2021 Equity Incentive Award Plan</t>
        </is>
      </c>
    </row>
    <row r="20">
      <c r="A20" s="3" t="inlineStr">
        <is>
          <t>Share-based Compensation Arrangements</t>
        </is>
      </c>
    </row>
    <row r="21">
      <c r="A21" s="4" t="inlineStr">
        <is>
          <t>Common stock reserved for future issuance (in shares)</t>
        </is>
      </c>
      <c r="C21" s="5" t="n">
        <v>3303910</v>
      </c>
    </row>
    <row r="22">
      <c r="A22" s="4" t="inlineStr">
        <is>
          <t>2021 Equity Incentive Award Plan | Employee stock options</t>
        </is>
      </c>
    </row>
    <row r="23">
      <c r="A23" s="3" t="inlineStr">
        <is>
          <t>Share-based Compensation Arrangements</t>
        </is>
      </c>
    </row>
    <row r="24">
      <c r="A24" s="4" t="inlineStr">
        <is>
          <t>Award vesting period (in years)</t>
        </is>
      </c>
      <c r="C24" s="4" t="inlineStr">
        <is>
          <t>4 years</t>
        </is>
      </c>
    </row>
    <row r="25">
      <c r="A25" s="4" t="inlineStr">
        <is>
          <t>Award cliff vesting period (in years)</t>
        </is>
      </c>
      <c r="C25" s="4" t="inlineStr">
        <is>
          <t>1 year</t>
        </is>
      </c>
    </row>
    <row r="26">
      <c r="A26" s="4" t="inlineStr">
        <is>
          <t>Shares available for grant (in shares)</t>
        </is>
      </c>
      <c r="C26" s="5" t="n">
        <v>3200000</v>
      </c>
    </row>
    <row r="27">
      <c r="A27" s="4" t="inlineStr">
        <is>
          <t>2021 Equity Incentive Award Plan | Incentive Stock Options and Nonqualified Stock Options | Minimum</t>
        </is>
      </c>
    </row>
    <row r="28">
      <c r="A28" s="3" t="inlineStr">
        <is>
          <t>Share-based Compensation Arrangements</t>
        </is>
      </c>
    </row>
    <row r="29">
      <c r="A29" s="4" t="inlineStr">
        <is>
          <t>Purchase price of common stock, percent</t>
        </is>
      </c>
      <c r="C29" s="4" t="inlineStr">
        <is>
          <t>110.00%</t>
        </is>
      </c>
    </row>
    <row r="30">
      <c r="A30" s="4" t="inlineStr">
        <is>
          <t>2021 Equity Incentive Award Plan | Incentive Stock Options and Nonqualified Stock Options | Minimum | Shareholder of Ten Percent Ownership or Greater</t>
        </is>
      </c>
    </row>
    <row r="31">
      <c r="A31" s="3" t="inlineStr">
        <is>
          <t>Share-based Compensation Arrangements</t>
        </is>
      </c>
    </row>
    <row r="32">
      <c r="A32" s="4" t="inlineStr">
        <is>
          <t>Ownership interest, percent</t>
        </is>
      </c>
      <c r="C32" s="4" t="inlineStr">
        <is>
          <t>10.00%</t>
        </is>
      </c>
    </row>
    <row r="33">
      <c r="A33" s="4" t="inlineStr">
        <is>
          <t>2021 Equity Incentive Award Plan | Common stock options</t>
        </is>
      </c>
    </row>
    <row r="34">
      <c r="A34" s="3" t="inlineStr">
        <is>
          <t>Share-based Compensation Arrangements</t>
        </is>
      </c>
    </row>
    <row r="35">
      <c r="A35" s="4" t="inlineStr">
        <is>
          <t>Award contractual life (in years)</t>
        </is>
      </c>
      <c r="C35" s="4" t="inlineStr">
        <is>
          <t>10 years</t>
        </is>
      </c>
    </row>
    <row r="36">
      <c r="A36" s="4" t="inlineStr">
        <is>
          <t>Purchase price of common stock, percent</t>
        </is>
      </c>
      <c r="C36" s="4" t="inlineStr">
        <is>
          <t>100.00%</t>
        </is>
      </c>
    </row>
    <row r="37">
      <c r="A37" s="4" t="inlineStr">
        <is>
          <t>2008 Stock Plan | Common stock options</t>
        </is>
      </c>
    </row>
    <row r="38">
      <c r="A38" s="3" t="inlineStr">
        <is>
          <t>Share-based Compensation Arrangements</t>
        </is>
      </c>
    </row>
    <row r="39">
      <c r="A39" s="4" t="inlineStr">
        <is>
          <t>Options outstanding (in shares)</t>
        </is>
      </c>
      <c r="C39" s="5" t="n">
        <v>6500000</v>
      </c>
    </row>
    <row r="40">
      <c r="A40" s="4" t="inlineStr">
        <is>
          <t>2021 Employee Stock Purchase Plan</t>
        </is>
      </c>
    </row>
    <row r="41">
      <c r="A41" s="3" t="inlineStr">
        <is>
          <t>Share-based Compensation Arrangements</t>
        </is>
      </c>
    </row>
    <row r="42">
      <c r="A42" s="4" t="inlineStr">
        <is>
          <t>Common stock reserved for future issuance (in shares)</t>
        </is>
      </c>
      <c r="C42" s="5" t="n">
        <v>412988</v>
      </c>
    </row>
    <row r="43">
      <c r="A43" s="4" t="inlineStr">
        <is>
          <t>2021 Employee Stock Purchase Plan | Forecast</t>
        </is>
      </c>
    </row>
    <row r="44">
      <c r="A44" s="3" t="inlineStr">
        <is>
          <t>Share-based Compensation Arrangements</t>
        </is>
      </c>
    </row>
    <row r="45">
      <c r="A45" s="4" t="inlineStr">
        <is>
          <t>Percentage of outstanding stock maximum</t>
        </is>
      </c>
      <c r="E45" s="4" t="inlineStr">
        <is>
          <t>1.00%</t>
        </is>
      </c>
    </row>
    <row r="46">
      <c r="A46" s="4" t="inlineStr">
        <is>
          <t>2021 Employee Stock Purchase Plan | Maximum</t>
        </is>
      </c>
    </row>
    <row r="47">
      <c r="A47" s="3" t="inlineStr">
        <is>
          <t>Share-based Compensation Arrangements</t>
        </is>
      </c>
    </row>
    <row r="48">
      <c r="A48" s="4" t="inlineStr">
        <is>
          <t>Common stock reserved for future issuance (in shares)</t>
        </is>
      </c>
      <c r="C48" s="5" t="n">
        <v>1052631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chedule of Stock Option Activity (Details) - Common stock options - $ / shares</t>
        </is>
      </c>
      <c r="B1" s="2" t="inlineStr">
        <is>
          <t>9 Months Ended</t>
        </is>
      </c>
    </row>
    <row r="2">
      <c r="B2" s="2" t="inlineStr">
        <is>
          <t>Sep. 30, 2021</t>
        </is>
      </c>
    </row>
    <row r="3">
      <c r="A3" s="3" t="inlineStr">
        <is>
          <t>Number of Options</t>
        </is>
      </c>
    </row>
    <row r="4">
      <c r="A4" s="4" t="inlineStr">
        <is>
          <t>Balance at the beginning of the period (in shares)</t>
        </is>
      </c>
      <c r="B4" s="5" t="n">
        <v>6507000</v>
      </c>
    </row>
    <row r="5">
      <c r="A5" s="4" t="inlineStr">
        <is>
          <t>Granted (in shares)</t>
        </is>
      </c>
      <c r="B5" s="5" t="n">
        <v>1511000</v>
      </c>
    </row>
    <row r="6">
      <c r="A6" s="4" t="inlineStr">
        <is>
          <t>Exercised (in shares)</t>
        </is>
      </c>
      <c r="B6" s="5" t="n">
        <v>-1307000</v>
      </c>
    </row>
    <row r="7">
      <c r="A7" s="4" t="inlineStr">
        <is>
          <t>Forfeited (in shares)</t>
        </is>
      </c>
      <c r="B7" s="5" t="n">
        <v>-104000</v>
      </c>
    </row>
    <row r="8">
      <c r="A8" s="4" t="inlineStr">
        <is>
          <t>Balance at the end of the period (in shares)</t>
        </is>
      </c>
      <c r="B8" s="5" t="n">
        <v>6607000</v>
      </c>
    </row>
    <row r="9">
      <c r="A9" s="4" t="inlineStr">
        <is>
          <t>Vested and expected to vest (in shares)</t>
        </is>
      </c>
      <c r="B9" s="5" t="n">
        <v>6607000</v>
      </c>
    </row>
    <row r="10">
      <c r="A10" s="4" t="inlineStr">
        <is>
          <t>Exercisable (in shares)</t>
        </is>
      </c>
      <c r="B10" s="5" t="n">
        <v>2885000</v>
      </c>
    </row>
    <row r="11">
      <c r="A11" s="3" t="inlineStr">
        <is>
          <t>Exercise Price</t>
        </is>
      </c>
    </row>
    <row r="12">
      <c r="A12" s="4" t="inlineStr">
        <is>
          <t>Balance at the beginning of the period (in dollars per share)</t>
        </is>
      </c>
      <c r="B12" s="8" t="n">
        <v>3.94</v>
      </c>
    </row>
    <row r="13">
      <c r="A13" s="4" t="inlineStr">
        <is>
          <t>Granted (in dollars per share)</t>
        </is>
      </c>
      <c r="B13" s="11" t="n">
        <v>8.029999999999999</v>
      </c>
    </row>
    <row r="14">
      <c r="A14" s="4" t="inlineStr">
        <is>
          <t>Exercised (in dollars per share)</t>
        </is>
      </c>
      <c r="B14" s="11" t="n">
        <v>2.7</v>
      </c>
    </row>
    <row r="15">
      <c r="A15" s="4" t="inlineStr">
        <is>
          <t>Forfeited (in dollars per share)</t>
        </is>
      </c>
      <c r="B15" s="11" t="n">
        <v>6.01</v>
      </c>
    </row>
    <row r="16">
      <c r="A16" s="4" t="inlineStr">
        <is>
          <t>Balance at the end of the period (in dollars per share)</t>
        </is>
      </c>
      <c r="B16" s="11" t="n">
        <v>5.08</v>
      </c>
    </row>
    <row r="17">
      <c r="A17" s="4" t="inlineStr">
        <is>
          <t>Vested and expected to vest (in dollars per share)</t>
        </is>
      </c>
      <c r="B17" s="11" t="n">
        <v>5.08</v>
      </c>
    </row>
    <row r="18">
      <c r="A18" s="4" t="inlineStr">
        <is>
          <t>Exercisable (in dollars per share)</t>
        </is>
      </c>
      <c r="B18" s="8" t="n">
        <v>3.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Base 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compensation expense</t>
        </is>
      </c>
      <c r="B4" s="6" t="n">
        <v>925</v>
      </c>
      <c r="C4" s="6" t="n">
        <v>563</v>
      </c>
      <c r="D4" s="6" t="n">
        <v>2300</v>
      </c>
      <c r="E4" s="6" t="n">
        <v>1569</v>
      </c>
    </row>
    <row r="5">
      <c r="A5" s="4" t="inlineStr">
        <is>
          <t>Cost of Sales</t>
        </is>
      </c>
    </row>
    <row r="6">
      <c r="A6" s="3" t="inlineStr">
        <is>
          <t>Share-based Payment Arrangement, Expensed and Capitalized, Amount [Line Items]</t>
        </is>
      </c>
    </row>
    <row r="7">
      <c r="A7" s="4" t="inlineStr">
        <is>
          <t>Share-based compensation expense</t>
        </is>
      </c>
      <c r="B7" s="5" t="n">
        <v>62</v>
      </c>
      <c r="C7" s="5" t="n">
        <v>18</v>
      </c>
      <c r="D7" s="5" t="n">
        <v>135</v>
      </c>
      <c r="E7" s="5" t="n">
        <v>68</v>
      </c>
    </row>
    <row r="8">
      <c r="A8" s="4" t="inlineStr">
        <is>
          <t>Research and Development Expense</t>
        </is>
      </c>
    </row>
    <row r="9">
      <c r="A9" s="3" t="inlineStr">
        <is>
          <t>Share-based Payment Arrangement, Expensed and Capitalized, Amount [Line Items]</t>
        </is>
      </c>
    </row>
    <row r="10">
      <c r="A10" s="4" t="inlineStr">
        <is>
          <t>Share-based compensation expense</t>
        </is>
      </c>
      <c r="B10" s="5" t="n">
        <v>174</v>
      </c>
      <c r="C10" s="5" t="n">
        <v>134</v>
      </c>
      <c r="D10" s="5" t="n">
        <v>482</v>
      </c>
      <c r="E10" s="5" t="n">
        <v>397</v>
      </c>
    </row>
    <row r="11">
      <c r="A11" s="4" t="inlineStr">
        <is>
          <t>Selling, General and Administrative Expenses</t>
        </is>
      </c>
    </row>
    <row r="12">
      <c r="A12" s="3" t="inlineStr">
        <is>
          <t>Share-based Payment Arrangement, Expensed and Capitalized, Amount [Line Items]</t>
        </is>
      </c>
    </row>
    <row r="13">
      <c r="A13" s="4" t="inlineStr">
        <is>
          <t>Share-based compensation expense</t>
        </is>
      </c>
      <c r="B13" s="6" t="n">
        <v>689</v>
      </c>
      <c r="C13" s="6" t="n">
        <v>411</v>
      </c>
      <c r="D13" s="6" t="n">
        <v>1683</v>
      </c>
      <c r="E13" s="6" t="n">
        <v>1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the beginning of the period (in shares) at Dec. 31, 2019</t>
        </is>
      </c>
      <c r="B2" s="5" t="n">
        <v>20998000</v>
      </c>
    </row>
    <row r="3">
      <c r="A3" s="4" t="inlineStr">
        <is>
          <t>Balance at the beginning of the period at Dec. 31, 2019</t>
        </is>
      </c>
      <c r="B3" s="6" t="n">
        <v>173068</v>
      </c>
    </row>
    <row r="4">
      <c r="A4" s="3" t="inlineStr">
        <is>
          <t>Redeemable Convertible Preferred Stock</t>
        </is>
      </c>
    </row>
    <row r="5">
      <c r="A5" s="4" t="inlineStr">
        <is>
          <t>Issuance upon exercise of warrants (in shares)</t>
        </is>
      </c>
      <c r="B5" s="5" t="n">
        <v>75000</v>
      </c>
    </row>
    <row r="6">
      <c r="A6" s="4" t="inlineStr">
        <is>
          <t>Issuance upon exercise of warrants</t>
        </is>
      </c>
      <c r="B6" s="6" t="n">
        <v>379</v>
      </c>
    </row>
    <row r="7">
      <c r="A7" s="4" t="inlineStr">
        <is>
          <t>Balance at the end f the period (in shares) at Mar. 31, 2020</t>
        </is>
      </c>
      <c r="B7" s="5" t="n">
        <v>21073000</v>
      </c>
    </row>
    <row r="8">
      <c r="A8" s="4" t="inlineStr">
        <is>
          <t>Balance at the end of the period at Mar. 31, 2020</t>
        </is>
      </c>
      <c r="B8" s="6" t="n">
        <v>173447</v>
      </c>
    </row>
    <row r="9">
      <c r="A9" s="4" t="inlineStr">
        <is>
          <t>Balance at the beginning of the period (in shares) at Dec. 31, 2019</t>
        </is>
      </c>
      <c r="C9" s="5" t="n">
        <v>2290000</v>
      </c>
    </row>
    <row r="10">
      <c r="A10" s="4" t="inlineStr">
        <is>
          <t>Balance at the beginning of the period at Dec. 31, 2019</t>
        </is>
      </c>
      <c r="B10" s="5" t="n">
        <v>-143837</v>
      </c>
      <c r="C10" s="6" t="n">
        <v>0</v>
      </c>
      <c r="D10" s="6" t="n">
        <v>4808</v>
      </c>
      <c r="E10" s="6" t="n">
        <v>4</v>
      </c>
      <c r="F10" s="6" t="n">
        <v>-148649</v>
      </c>
    </row>
    <row r="11">
      <c r="A11" s="3" t="inlineStr">
        <is>
          <t>Increase (Decrease) in Stockholders' Equity [Roll Forward]</t>
        </is>
      </c>
    </row>
    <row r="12">
      <c r="A12" s="4" t="inlineStr">
        <is>
          <t>Issuance of common stock upon exercise of vested options (in shares)</t>
        </is>
      </c>
      <c r="C12" s="5" t="n">
        <v>602000</v>
      </c>
    </row>
    <row r="13">
      <c r="A13" s="4" t="inlineStr">
        <is>
          <t>Issuance upon exercise of options</t>
        </is>
      </c>
      <c r="B13" s="5" t="n">
        <v>1024</v>
      </c>
      <c r="D13" s="5" t="n">
        <v>1024</v>
      </c>
    </row>
    <row r="14">
      <c r="A14" s="4" t="inlineStr">
        <is>
          <t>Stock-based compensation expense</t>
        </is>
      </c>
      <c r="B14" s="5" t="n">
        <v>561</v>
      </c>
      <c r="D14" s="5" t="n">
        <v>561</v>
      </c>
    </row>
    <row r="15">
      <c r="A15" s="4" t="inlineStr">
        <is>
          <t>Unrealized loss on cash equivalents</t>
        </is>
      </c>
      <c r="B15" s="5" t="n">
        <v>-7</v>
      </c>
      <c r="E15" s="5" t="n">
        <v>-7</v>
      </c>
    </row>
    <row r="16">
      <c r="A16" s="4" t="inlineStr">
        <is>
          <t>Net loss</t>
        </is>
      </c>
      <c r="B16" s="5" t="n">
        <v>-13126</v>
      </c>
      <c r="F16" s="5" t="n">
        <v>-13126</v>
      </c>
    </row>
    <row r="17">
      <c r="A17" s="4" t="inlineStr">
        <is>
          <t>Balance at the end of the period (in shares) at Mar. 31, 2020</t>
        </is>
      </c>
      <c r="C17" s="5" t="n">
        <v>2892000</v>
      </c>
    </row>
    <row r="18">
      <c r="A18" s="4" t="inlineStr">
        <is>
          <t>Balance at the end of the period at Mar. 31, 2020</t>
        </is>
      </c>
      <c r="B18" s="6" t="n">
        <v>-155385</v>
      </c>
      <c r="C18" s="6" t="n">
        <v>0</v>
      </c>
      <c r="D18" s="5" t="n">
        <v>6393</v>
      </c>
      <c r="E18" s="5" t="n">
        <v>-3</v>
      </c>
      <c r="F18" s="5" t="n">
        <v>-161775</v>
      </c>
    </row>
    <row r="19">
      <c r="A19" s="4" t="inlineStr">
        <is>
          <t>Balance at the beginning of the period (in shares) at Dec. 31, 2019</t>
        </is>
      </c>
      <c r="B19" s="5" t="n">
        <v>20998000</v>
      </c>
    </row>
    <row r="20">
      <c r="A20" s="4" t="inlineStr">
        <is>
          <t>Balance at the beginning of the period at Dec. 31, 2019</t>
        </is>
      </c>
      <c r="B20" s="6" t="n">
        <v>173068</v>
      </c>
    </row>
    <row r="21">
      <c r="A21" s="4" t="inlineStr">
        <is>
          <t>Balance at the end f the period (in shares) at Sep. 30, 2020</t>
        </is>
      </c>
      <c r="B21" s="5" t="n">
        <v>25402000</v>
      </c>
    </row>
    <row r="22">
      <c r="A22" s="4" t="inlineStr">
        <is>
          <t>Balance at the end of the period at Sep. 30, 2020</t>
        </is>
      </c>
      <c r="B22" s="6" t="n">
        <v>243852</v>
      </c>
    </row>
    <row r="23">
      <c r="A23" s="4" t="inlineStr">
        <is>
          <t>Balance at the beginning of the period (in shares) at Dec. 31, 2019</t>
        </is>
      </c>
      <c r="C23" s="5" t="n">
        <v>2290000</v>
      </c>
    </row>
    <row r="24">
      <c r="A24" s="4" t="inlineStr">
        <is>
          <t>Balance at the beginning of the period at Dec. 31, 2019</t>
        </is>
      </c>
      <c r="B24" s="5" t="n">
        <v>-143837</v>
      </c>
      <c r="C24" s="6" t="n">
        <v>0</v>
      </c>
      <c r="D24" s="5" t="n">
        <v>4808</v>
      </c>
      <c r="E24" s="5" t="n">
        <v>4</v>
      </c>
      <c r="F24" s="5" t="n">
        <v>-148649</v>
      </c>
    </row>
    <row r="25">
      <c r="A25" s="3" t="inlineStr">
        <is>
          <t>Increase (Decrease) in Stockholders' Equity [Roll Forward]</t>
        </is>
      </c>
    </row>
    <row r="26">
      <c r="A26" s="4" t="inlineStr">
        <is>
          <t>Net loss</t>
        </is>
      </c>
      <c r="B26" s="5" t="n">
        <v>-37741</v>
      </c>
    </row>
    <row r="27">
      <c r="A27" s="4" t="inlineStr">
        <is>
          <t>Balance at the end of the period (in shares) at Sep. 30, 2020</t>
        </is>
      </c>
      <c r="C27" s="5" t="n">
        <v>4620000</v>
      </c>
    </row>
    <row r="28">
      <c r="A28" s="4" t="inlineStr">
        <is>
          <t>Balance at the end of the period at Sep. 30, 2020</t>
        </is>
      </c>
      <c r="B28" s="6" t="n">
        <v>-168431</v>
      </c>
      <c r="C28" s="6" t="n">
        <v>0</v>
      </c>
      <c r="D28" s="5" t="n">
        <v>17951</v>
      </c>
      <c r="E28" s="5" t="n">
        <v>7</v>
      </c>
      <c r="F28" s="5" t="n">
        <v>-186389</v>
      </c>
    </row>
    <row r="29">
      <c r="A29" s="4" t="inlineStr">
        <is>
          <t>Balance at the beginning of the period (in shares) at Mar. 31, 2020</t>
        </is>
      </c>
      <c r="B29" s="5" t="n">
        <v>21073000</v>
      </c>
    </row>
    <row r="30">
      <c r="A30" s="4" t="inlineStr">
        <is>
          <t>Balance at the beginning of the period at Mar. 31, 2020</t>
        </is>
      </c>
      <c r="B30" s="6" t="n">
        <v>173447</v>
      </c>
    </row>
    <row r="31">
      <c r="A31" s="3" t="inlineStr">
        <is>
          <t>Redeemable Convertible Preferred Stock</t>
        </is>
      </c>
    </row>
    <row r="32">
      <c r="A32" s="4" t="inlineStr">
        <is>
          <t>Issuance upon exercise of warrants (in shares)</t>
        </is>
      </c>
      <c r="B32" s="5" t="n">
        <v>45000</v>
      </c>
    </row>
    <row r="33">
      <c r="A33" s="4" t="inlineStr">
        <is>
          <t>Issuance upon exercise of warrants</t>
        </is>
      </c>
      <c r="B33" s="6" t="n">
        <v>230</v>
      </c>
    </row>
    <row r="34">
      <c r="A34" s="4" t="inlineStr">
        <is>
          <t>Balance at the end f the period (in shares) at Jun. 30, 2020</t>
        </is>
      </c>
      <c r="B34" s="5" t="n">
        <v>21118000</v>
      </c>
    </row>
    <row r="35">
      <c r="A35" s="4" t="inlineStr">
        <is>
          <t>Balance at the end of the period at Jun. 30, 2020</t>
        </is>
      </c>
      <c r="B35" s="6" t="n">
        <v>173677</v>
      </c>
    </row>
    <row r="36">
      <c r="A36" s="4" t="inlineStr">
        <is>
          <t>Balance at the beginning of the period (in shares) at Mar. 31, 2020</t>
        </is>
      </c>
      <c r="C36" s="5" t="n">
        <v>2892000</v>
      </c>
    </row>
    <row r="37">
      <c r="A37" s="4" t="inlineStr">
        <is>
          <t>Balance at the beginning of the period at Mar. 31, 2020</t>
        </is>
      </c>
      <c r="B37" s="5" t="n">
        <v>-155385</v>
      </c>
      <c r="C37" s="6" t="n">
        <v>0</v>
      </c>
      <c r="D37" s="5" t="n">
        <v>6393</v>
      </c>
      <c r="E37" s="5" t="n">
        <v>-3</v>
      </c>
      <c r="F37" s="5" t="n">
        <v>-161775</v>
      </c>
    </row>
    <row r="38">
      <c r="A38" s="3" t="inlineStr">
        <is>
          <t>Increase (Decrease) in Stockholders' Equity [Roll Forward]</t>
        </is>
      </c>
    </row>
    <row r="39">
      <c r="A39" s="4" t="inlineStr">
        <is>
          <t>Issuance of common stock upon exercise of vested options (in shares)</t>
        </is>
      </c>
      <c r="C39" s="5" t="n">
        <v>218000</v>
      </c>
    </row>
    <row r="40">
      <c r="A40" s="4" t="inlineStr">
        <is>
          <t>Issuance upon exercise of options</t>
        </is>
      </c>
      <c r="B40" s="5" t="n">
        <v>979</v>
      </c>
      <c r="D40" s="5" t="n">
        <v>979</v>
      </c>
    </row>
    <row r="41">
      <c r="A41" s="4" t="inlineStr">
        <is>
          <t>Stock-based compensation expense</t>
        </is>
      </c>
      <c r="B41" s="5" t="n">
        <v>445</v>
      </c>
      <c r="D41" s="5" t="n">
        <v>445</v>
      </c>
    </row>
    <row r="42">
      <c r="A42" s="4" t="inlineStr">
        <is>
          <t>Unrealized loss on cash equivalents</t>
        </is>
      </c>
      <c r="B42" s="5" t="n">
        <v>26</v>
      </c>
      <c r="E42" s="5" t="n">
        <v>26</v>
      </c>
    </row>
    <row r="43">
      <c r="A43" s="4" t="inlineStr">
        <is>
          <t>Net loss</t>
        </is>
      </c>
      <c r="B43" s="5" t="n">
        <v>-12606</v>
      </c>
      <c r="F43" s="5" t="n">
        <v>-12606</v>
      </c>
    </row>
    <row r="44">
      <c r="A44" s="4" t="inlineStr">
        <is>
          <t>Balance at the end of the period (in shares) at Jun. 30, 2020</t>
        </is>
      </c>
      <c r="C44" s="5" t="n">
        <v>3110000</v>
      </c>
    </row>
    <row r="45">
      <c r="A45" s="4" t="inlineStr">
        <is>
          <t>Balance at the end of the period at Jun. 30, 2020</t>
        </is>
      </c>
      <c r="B45" s="6" t="n">
        <v>-166541</v>
      </c>
      <c r="C45" s="6" t="n">
        <v>0</v>
      </c>
      <c r="D45" s="5" t="n">
        <v>7817</v>
      </c>
      <c r="E45" s="5" t="n">
        <v>23</v>
      </c>
      <c r="F45" s="5" t="n">
        <v>-174381</v>
      </c>
    </row>
    <row r="46">
      <c r="A46" s="3" t="inlineStr">
        <is>
          <t>Redeemable Convertible Preferred Stock</t>
        </is>
      </c>
    </row>
    <row r="47">
      <c r="A47" s="4" t="inlineStr">
        <is>
          <t>Issuance upon exercise of warrants (in shares)</t>
        </is>
      </c>
      <c r="B47" s="5" t="n">
        <v>531000</v>
      </c>
    </row>
    <row r="48">
      <c r="A48" s="4" t="inlineStr">
        <is>
          <t>Issuance upon exercise of warrants</t>
        </is>
      </c>
      <c r="B48" s="6" t="n">
        <v>3209</v>
      </c>
    </row>
    <row r="49">
      <c r="A49" s="4" t="inlineStr">
        <is>
          <t>Conversion of redeemable convertible preferred stock to common stock upon initial public offering (in shares)</t>
        </is>
      </c>
      <c r="B49" s="5" t="n">
        <v>5227000</v>
      </c>
    </row>
    <row r="50">
      <c r="A50" s="4" t="inlineStr">
        <is>
          <t>Conversion of redeemable convertible preferred stock to common stock upon initial public offering</t>
        </is>
      </c>
      <c r="B50" s="6" t="n">
        <v>76486</v>
      </c>
    </row>
    <row r="51">
      <c r="A51" s="4" t="inlineStr">
        <is>
          <t>Issuance of redeemable convertible preferred stock, net of issuance costs (in shares)</t>
        </is>
      </c>
      <c r="B51" s="5" t="n">
        <v>-1474000</v>
      </c>
    </row>
    <row r="52">
      <c r="A52" s="4" t="inlineStr">
        <is>
          <t>Issuance of redeemable convertible preferred stock, net of issuance costs</t>
        </is>
      </c>
      <c r="B52" s="6" t="n">
        <v>-9520</v>
      </c>
    </row>
    <row r="53">
      <c r="A53" s="4" t="inlineStr">
        <is>
          <t>Balance at the end f the period (in shares) at Sep. 30, 2020</t>
        </is>
      </c>
      <c r="B53" s="5" t="n">
        <v>25402000</v>
      </c>
    </row>
    <row r="54">
      <c r="A54" s="4" t="inlineStr">
        <is>
          <t>Balance at the end of the period at Sep. 30, 2020</t>
        </is>
      </c>
      <c r="B54" s="6" t="n">
        <v>243852</v>
      </c>
    </row>
    <row r="55">
      <c r="A55" s="3" t="inlineStr">
        <is>
          <t>Increase (Decrease) in Stockholders' Equity [Roll Forward]</t>
        </is>
      </c>
    </row>
    <row r="56">
      <c r="A56" s="4" t="inlineStr">
        <is>
          <t>Issuance of common stock upon exercise of vested options (in shares)</t>
        </is>
      </c>
      <c r="C56" s="5" t="n">
        <v>36000</v>
      </c>
    </row>
    <row r="57">
      <c r="A57" s="4" t="inlineStr">
        <is>
          <t>Issuance upon exercise of options</t>
        </is>
      </c>
      <c r="B57" s="5" t="n">
        <v>51</v>
      </c>
      <c r="D57" s="5" t="n">
        <v>51</v>
      </c>
    </row>
    <row r="58">
      <c r="A58" s="4" t="inlineStr">
        <is>
          <t>Stock-based compensation expense</t>
        </is>
      </c>
      <c r="B58" s="5" t="n">
        <v>563</v>
      </c>
      <c r="D58" s="5" t="n">
        <v>563</v>
      </c>
    </row>
    <row r="59">
      <c r="A59" s="4" t="inlineStr">
        <is>
          <t>Unrealized loss on cash equivalents</t>
        </is>
      </c>
      <c r="B59" s="5" t="n">
        <v>-16</v>
      </c>
      <c r="E59" s="5" t="n">
        <v>-16</v>
      </c>
    </row>
    <row r="60">
      <c r="A60" s="4" t="inlineStr">
        <is>
          <t>Conversion of redeemable convertible preferred stock to common stock upon initial public offering (in shares)</t>
        </is>
      </c>
      <c r="C60" s="5" t="n">
        <v>1474000</v>
      </c>
    </row>
    <row r="61">
      <c r="A61" s="4" t="inlineStr">
        <is>
          <t>Conversion of redeemable convertible preferred stock to common stock upon initial public offering</t>
        </is>
      </c>
      <c r="B61" s="5" t="n">
        <v>9520</v>
      </c>
      <c r="D61" s="5" t="n">
        <v>9520</v>
      </c>
    </row>
    <row r="62">
      <c r="A62" s="4" t="inlineStr">
        <is>
          <t>Net loss</t>
        </is>
      </c>
      <c r="B62" s="5" t="n">
        <v>-12008</v>
      </c>
      <c r="F62" s="5" t="n">
        <v>-12008</v>
      </c>
    </row>
    <row r="63">
      <c r="A63" s="4" t="inlineStr">
        <is>
          <t>Balance at the end of the period (in shares) at Sep. 30, 2020</t>
        </is>
      </c>
      <c r="C63" s="5" t="n">
        <v>4620000</v>
      </c>
    </row>
    <row r="64">
      <c r="A64" s="4" t="inlineStr">
        <is>
          <t>Balance at the end of the period at Sep. 30, 2020</t>
        </is>
      </c>
      <c r="B64" s="6" t="n">
        <v>-168431</v>
      </c>
      <c r="C64" s="6" t="n">
        <v>0</v>
      </c>
      <c r="D64" s="5" t="n">
        <v>17951</v>
      </c>
      <c r="E64" s="5" t="n">
        <v>7</v>
      </c>
      <c r="F64" s="5" t="n">
        <v>-186389</v>
      </c>
    </row>
    <row r="65">
      <c r="A65" s="4" t="inlineStr">
        <is>
          <t>Balance at the beginning of the period (in shares) at Dec. 31, 2020</t>
        </is>
      </c>
      <c r="B65" s="5" t="n">
        <v>25402402</v>
      </c>
    </row>
    <row r="66">
      <c r="A66" s="4" t="inlineStr">
        <is>
          <t>Balance at the beginning of the period at Dec. 31, 2020</t>
        </is>
      </c>
      <c r="B66" s="6" t="n">
        <v>243854</v>
      </c>
    </row>
    <row r="67">
      <c r="A67" s="4" t="inlineStr">
        <is>
          <t>Balance at the end f the period (in shares) at Mar. 31, 2021</t>
        </is>
      </c>
      <c r="B67" s="5" t="n">
        <v>25402000</v>
      </c>
    </row>
    <row r="68">
      <c r="A68" s="4" t="inlineStr">
        <is>
          <t>Balance at the end of the period at Mar. 31, 2021</t>
        </is>
      </c>
      <c r="B68" s="6" t="n">
        <v>243854</v>
      </c>
    </row>
    <row r="69">
      <c r="A69" s="4" t="inlineStr">
        <is>
          <t>Balance at the beginning of the period (in shares) at Dec. 31, 2020</t>
        </is>
      </c>
      <c r="C69" s="5" t="n">
        <v>4713000</v>
      </c>
    </row>
    <row r="70">
      <c r="A70" s="4" t="inlineStr">
        <is>
          <t>Balance at the beginning of the period at Dec. 31, 2020</t>
        </is>
      </c>
      <c r="B70" s="5" t="n">
        <v>-182894</v>
      </c>
      <c r="C70" s="6" t="n">
        <v>0</v>
      </c>
      <c r="D70" s="5" t="n">
        <v>18788</v>
      </c>
      <c r="E70" s="5" t="n">
        <v>-14</v>
      </c>
      <c r="F70" s="5" t="n">
        <v>-201668</v>
      </c>
    </row>
    <row r="71">
      <c r="A71" s="3" t="inlineStr">
        <is>
          <t>Increase (Decrease) in Stockholders' Equity [Roll Forward]</t>
        </is>
      </c>
    </row>
    <row r="72">
      <c r="A72" s="4" t="inlineStr">
        <is>
          <t>Issuance of common stock upon exercise of vested options (in shares)</t>
        </is>
      </c>
      <c r="C72" s="5" t="n">
        <v>504000</v>
      </c>
    </row>
    <row r="73">
      <c r="A73" s="4" t="inlineStr">
        <is>
          <t>Issuance upon exercise of options</t>
        </is>
      </c>
      <c r="B73" s="5" t="n">
        <v>1225</v>
      </c>
      <c r="D73" s="5" t="n">
        <v>1225</v>
      </c>
    </row>
    <row r="74">
      <c r="A74" s="4" t="inlineStr">
        <is>
          <t>Stock-based compensation expense</t>
        </is>
      </c>
      <c r="B74" s="5" t="n">
        <v>650</v>
      </c>
      <c r="D74" s="5" t="n">
        <v>650</v>
      </c>
    </row>
    <row r="75">
      <c r="A75" s="4" t="inlineStr">
        <is>
          <t>Unrealized loss on cash equivalents</t>
        </is>
      </c>
      <c r="B75" s="5" t="n">
        <v>-16</v>
      </c>
      <c r="E75" s="5" t="n">
        <v>-16</v>
      </c>
    </row>
    <row r="76">
      <c r="A76" s="4" t="inlineStr">
        <is>
          <t>Net loss</t>
        </is>
      </c>
      <c r="B76" s="5" t="n">
        <v>-12822</v>
      </c>
      <c r="F76" s="5" t="n">
        <v>-12822</v>
      </c>
    </row>
    <row r="77">
      <c r="A77" s="4" t="inlineStr">
        <is>
          <t>Balance at the end of the period (in shares) at Mar. 31, 2021</t>
        </is>
      </c>
      <c r="C77" s="5" t="n">
        <v>5217000</v>
      </c>
    </row>
    <row r="78">
      <c r="A78" s="4" t="inlineStr">
        <is>
          <t>Balance at the end of the period at Mar. 31, 2021</t>
        </is>
      </c>
      <c r="B78" s="6" t="n">
        <v>-193857</v>
      </c>
      <c r="C78" s="6" t="n">
        <v>0</v>
      </c>
      <c r="D78" s="5" t="n">
        <v>20663</v>
      </c>
      <c r="E78" s="5" t="n">
        <v>-30</v>
      </c>
      <c r="F78" s="5" t="n">
        <v>-214490</v>
      </c>
    </row>
    <row r="79">
      <c r="A79" s="4" t="inlineStr">
        <is>
          <t>Balance at the beginning of the period (in shares) at Dec. 31, 2020</t>
        </is>
      </c>
      <c r="B79" s="5" t="n">
        <v>25402402</v>
      </c>
    </row>
    <row r="80">
      <c r="A80" s="4" t="inlineStr">
        <is>
          <t>Balance at the beginning of the period at Dec. 31, 2020</t>
        </is>
      </c>
      <c r="B80" s="6" t="n">
        <v>243854</v>
      </c>
    </row>
    <row r="81">
      <c r="A81" s="4" t="inlineStr">
        <is>
          <t>Balance at the end f the period (in shares) at Sep. 30, 2021</t>
        </is>
      </c>
      <c r="B81" s="5" t="n">
        <v>0</v>
      </c>
    </row>
    <row r="82">
      <c r="A82" s="4" t="inlineStr">
        <is>
          <t>Balance at the end of the period at Sep. 30, 2021</t>
        </is>
      </c>
      <c r="B82" s="6" t="n">
        <v>0</v>
      </c>
    </row>
    <row r="83">
      <c r="A83" s="4" t="inlineStr">
        <is>
          <t>Balance at the beginning of the period (in shares) at Dec. 31, 2020</t>
        </is>
      </c>
      <c r="C83" s="5" t="n">
        <v>4713000</v>
      </c>
    </row>
    <row r="84">
      <c r="A84" s="4" t="inlineStr">
        <is>
          <t>Balance at the beginning of the period at Dec. 31, 2020</t>
        </is>
      </c>
      <c r="B84" s="5" t="n">
        <v>-182894</v>
      </c>
      <c r="C84" s="6" t="n">
        <v>0</v>
      </c>
      <c r="D84" s="5" t="n">
        <v>18788</v>
      </c>
      <c r="E84" s="5" t="n">
        <v>-14</v>
      </c>
      <c r="F84" s="5" t="n">
        <v>-201668</v>
      </c>
    </row>
    <row r="85">
      <c r="A85" s="3" t="inlineStr">
        <is>
          <t>Increase (Decrease) in Stockholders' Equity [Roll Forward]</t>
        </is>
      </c>
    </row>
    <row r="86">
      <c r="A86" s="4" t="inlineStr">
        <is>
          <t>Net loss</t>
        </is>
      </c>
      <c r="B86" s="5" t="n">
        <v>-41505</v>
      </c>
    </row>
    <row r="87">
      <c r="A87" s="4" t="inlineStr">
        <is>
          <t>Balance at the end of the period (in shares) at Sep. 30, 2021</t>
        </is>
      </c>
      <c r="C87" s="5" t="n">
        <v>43472000</v>
      </c>
    </row>
    <row r="88">
      <c r="A88" s="4" t="inlineStr">
        <is>
          <t>Balance at the end of the period at Sep. 30, 2021</t>
        </is>
      </c>
      <c r="B88" s="6" t="n">
        <v>283312</v>
      </c>
      <c r="C88" s="6" t="n">
        <v>0</v>
      </c>
      <c r="D88" s="5" t="n">
        <v>526526</v>
      </c>
      <c r="E88" s="5" t="n">
        <v>-41</v>
      </c>
      <c r="F88" s="5" t="n">
        <v>-243173</v>
      </c>
    </row>
    <row r="89">
      <c r="A89" s="4" t="inlineStr">
        <is>
          <t>Balance at the beginning of the period (in shares) at Mar. 31, 2021</t>
        </is>
      </c>
      <c r="B89" s="5" t="n">
        <v>25402000</v>
      </c>
    </row>
    <row r="90">
      <c r="A90" s="4" t="inlineStr">
        <is>
          <t>Balance at the beginning of the period at Mar. 31, 2021</t>
        </is>
      </c>
      <c r="B90" s="6" t="n">
        <v>243854</v>
      </c>
    </row>
    <row r="91">
      <c r="A91" s="3" t="inlineStr">
        <is>
          <t>Redeemable Convertible Preferred Stock</t>
        </is>
      </c>
    </row>
    <row r="92">
      <c r="A92" s="4" t="inlineStr">
        <is>
          <t>Issuance upon exercise of warrants (in shares)</t>
        </is>
      </c>
      <c r="B92" s="5" t="n">
        <v>4448000</v>
      </c>
    </row>
    <row r="93">
      <c r="A93" s="4" t="inlineStr">
        <is>
          <t>Issuance upon exercise of warrants</t>
        </is>
      </c>
      <c r="B93" s="6" t="n">
        <v>84710</v>
      </c>
    </row>
    <row r="94">
      <c r="A94" s="4" t="inlineStr">
        <is>
          <t>Balance at the end f the period (in shares) at Jun. 30, 2021</t>
        </is>
      </c>
      <c r="B94" s="5" t="n">
        <v>29850000</v>
      </c>
    </row>
    <row r="95">
      <c r="A95" s="4" t="inlineStr">
        <is>
          <t>Balance at the end of the period at Jun. 30, 2021</t>
        </is>
      </c>
      <c r="B95" s="6" t="n">
        <v>328564</v>
      </c>
    </row>
    <row r="96">
      <c r="A96" s="4" t="inlineStr">
        <is>
          <t>Balance at the beginning of the period (in shares) at Mar. 31, 2021</t>
        </is>
      </c>
      <c r="C96" s="5" t="n">
        <v>5217000</v>
      </c>
    </row>
    <row r="97">
      <c r="A97" s="4" t="inlineStr">
        <is>
          <t>Balance at the beginning of the period at Mar. 31, 2021</t>
        </is>
      </c>
      <c r="B97" s="5" t="n">
        <v>-193857</v>
      </c>
      <c r="C97" s="6" t="n">
        <v>0</v>
      </c>
      <c r="D97" s="5" t="n">
        <v>20663</v>
      </c>
      <c r="E97" s="5" t="n">
        <v>-30</v>
      </c>
      <c r="F97" s="5" t="n">
        <v>-214490</v>
      </c>
    </row>
    <row r="98">
      <c r="A98" s="3" t="inlineStr">
        <is>
          <t>Increase (Decrease) in Stockholders' Equity [Roll Forward]</t>
        </is>
      </c>
    </row>
    <row r="99">
      <c r="A99" s="4" t="inlineStr">
        <is>
          <t>Issuance of common stock upon exercise of vested options (in shares)</t>
        </is>
      </c>
      <c r="C99" s="5" t="n">
        <v>575000</v>
      </c>
    </row>
    <row r="100">
      <c r="A100" s="4" t="inlineStr">
        <is>
          <t>Issuance upon exercise of options</t>
        </is>
      </c>
      <c r="B100" s="5" t="n">
        <v>1415</v>
      </c>
      <c r="D100" s="5" t="n">
        <v>1415</v>
      </c>
    </row>
    <row r="101">
      <c r="A101" s="4" t="inlineStr">
        <is>
          <t>Stock-based compensation expense</t>
        </is>
      </c>
      <c r="B101" s="5" t="n">
        <v>725</v>
      </c>
      <c r="D101" s="5" t="n">
        <v>725</v>
      </c>
    </row>
    <row r="102">
      <c r="A102" s="4" t="inlineStr">
        <is>
          <t>Unrealized loss on cash equivalents</t>
        </is>
      </c>
      <c r="B102" s="5" t="n">
        <v>-9</v>
      </c>
      <c r="E102" s="5" t="n">
        <v>-9</v>
      </c>
    </row>
    <row r="103">
      <c r="A103" s="4" t="inlineStr">
        <is>
          <t>Net loss</t>
        </is>
      </c>
      <c r="B103" s="5" t="n">
        <v>-14580</v>
      </c>
      <c r="F103" s="5" t="n">
        <v>-14580</v>
      </c>
    </row>
    <row r="104">
      <c r="A104" s="4" t="inlineStr">
        <is>
          <t>Balance at the end of the period (in shares) at Jun. 30, 2021</t>
        </is>
      </c>
      <c r="C104" s="5" t="n">
        <v>5792000</v>
      </c>
    </row>
    <row r="105">
      <c r="A105" s="4" t="inlineStr">
        <is>
          <t>Balance at the end of the period at Jun. 30, 2021</t>
        </is>
      </c>
      <c r="B105" s="6" t="n">
        <v>-206306</v>
      </c>
      <c r="C105" s="6" t="n">
        <v>0</v>
      </c>
      <c r="D105" s="5" t="n">
        <v>22803</v>
      </c>
      <c r="E105" s="5" t="n">
        <v>-39</v>
      </c>
      <c r="F105" s="5" t="n">
        <v>-229070</v>
      </c>
    </row>
    <row r="106">
      <c r="A106" s="3" t="inlineStr">
        <is>
          <t>Redeemable Convertible Preferred Stock</t>
        </is>
      </c>
    </row>
    <row r="107">
      <c r="A107" s="4" t="inlineStr">
        <is>
          <t>Issuance upon exercise of warrants (in shares)</t>
        </is>
      </c>
      <c r="B107" s="5" t="n">
        <v>62000</v>
      </c>
    </row>
    <row r="108">
      <c r="A108" s="4" t="inlineStr">
        <is>
          <t>Issuance upon exercise of warrants</t>
        </is>
      </c>
      <c r="B108" s="6" t="n">
        <v>970</v>
      </c>
    </row>
    <row r="109">
      <c r="A109" s="4" t="inlineStr">
        <is>
          <t>Issuance of redeemable convertible preferred stock, net of issuance costs (in shares)</t>
        </is>
      </c>
      <c r="B109" s="5" t="n">
        <v>-29912000</v>
      </c>
    </row>
    <row r="110">
      <c r="A110" s="4" t="inlineStr">
        <is>
          <t>Issuance of redeemable convertible preferred stock, net of issuance costs</t>
        </is>
      </c>
      <c r="B110" s="6" t="n">
        <v>-329534</v>
      </c>
    </row>
    <row r="111">
      <c r="A111" s="4" t="inlineStr">
        <is>
          <t>Balance at the end f the period (in shares) at Sep. 30, 2021</t>
        </is>
      </c>
      <c r="B111" s="5" t="n">
        <v>0</v>
      </c>
    </row>
    <row r="112">
      <c r="A112" s="4" t="inlineStr">
        <is>
          <t>Balance at the end of the period at Sep. 30, 2021</t>
        </is>
      </c>
      <c r="B112" s="6" t="n">
        <v>0</v>
      </c>
    </row>
    <row r="113">
      <c r="A113" s="3" t="inlineStr">
        <is>
          <t>Increase (Decrease) in Stockholders' Equity [Roll Forward]</t>
        </is>
      </c>
    </row>
    <row r="114">
      <c r="A114" s="4" t="inlineStr">
        <is>
          <t>Issuance of common stock upon exercise of vested options (in shares)</t>
        </is>
      </c>
      <c r="C114" s="5" t="n">
        <v>229000</v>
      </c>
    </row>
    <row r="115">
      <c r="A115" s="4" t="inlineStr">
        <is>
          <t>Issuance upon exercise of options</t>
        </is>
      </c>
      <c r="B115" s="5" t="n">
        <v>855</v>
      </c>
      <c r="D115" s="5" t="n">
        <v>855</v>
      </c>
    </row>
    <row r="116">
      <c r="A116" s="4" t="inlineStr">
        <is>
          <t>Stock-based compensation expense</t>
        </is>
      </c>
      <c r="B116" s="5" t="n">
        <v>925</v>
      </c>
      <c r="D116" s="5" t="n">
        <v>925</v>
      </c>
    </row>
    <row r="117">
      <c r="A117" s="4" t="inlineStr">
        <is>
          <t>Unrealized loss on cash equivalents</t>
        </is>
      </c>
      <c r="B117" s="5" t="n">
        <v>-2</v>
      </c>
      <c r="E117" s="5" t="n">
        <v>-2</v>
      </c>
    </row>
    <row r="118">
      <c r="A118" s="4" t="inlineStr">
        <is>
          <t>Conversion of redeemable convertible preferred stock to common stock upon initial public offering (in shares)</t>
        </is>
      </c>
      <c r="C118" s="5" t="n">
        <v>29912000</v>
      </c>
    </row>
    <row r="119">
      <c r="A119" s="4" t="inlineStr">
        <is>
          <t>Conversion of redeemable convertible preferred stock to common stock upon initial public offering</t>
        </is>
      </c>
      <c r="B119" s="5" t="n">
        <v>329534</v>
      </c>
      <c r="D119" s="5" t="n">
        <v>329534</v>
      </c>
    </row>
    <row r="120">
      <c r="A120" s="4" t="inlineStr">
        <is>
          <t>Issuance of common stock upon Initial public offering, net of issuance costs (in shares)</t>
        </is>
      </c>
      <c r="C120" s="5" t="n">
        <v>7539000</v>
      </c>
    </row>
    <row r="121">
      <c r="A121" s="4" t="inlineStr">
        <is>
          <t>Issuance of common stock upon initial public offering, net of underwriting discounts, commissions and offering expenses of $16,076</t>
        </is>
      </c>
      <c r="B121" s="5" t="n">
        <v>172409</v>
      </c>
      <c r="D121" s="5" t="n">
        <v>172409</v>
      </c>
    </row>
    <row r="122">
      <c r="A122" s="4" t="inlineStr">
        <is>
          <t>Net loss</t>
        </is>
      </c>
      <c r="B122" s="5" t="n">
        <v>-14103</v>
      </c>
      <c r="F122" s="5" t="n">
        <v>-14103</v>
      </c>
    </row>
    <row r="123">
      <c r="A123" s="4" t="inlineStr">
        <is>
          <t>Balance at the end of the period (in shares) at Sep. 30, 2021</t>
        </is>
      </c>
      <c r="C123" s="5" t="n">
        <v>43472000</v>
      </c>
    </row>
    <row r="124">
      <c r="A124" s="4" t="inlineStr">
        <is>
          <t>Balance at the end of the period at Sep. 30, 2021</t>
        </is>
      </c>
      <c r="B124" s="6" t="n">
        <v>283312</v>
      </c>
      <c r="C124" s="6" t="n">
        <v>0</v>
      </c>
      <c r="D124" s="6" t="n">
        <v>526526</v>
      </c>
      <c r="E124" s="6" t="n">
        <v>-41</v>
      </c>
      <c r="F124" s="6" t="n">
        <v>-243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4" customWidth="1" min="5" max="5"/>
  </cols>
  <sheetData>
    <row r="1">
      <c r="A1" s="1" t="inlineStr">
        <is>
          <t>Stockholders' Equity - Fair Value Assumptions (Details) - Common stock option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s</t>
        </is>
      </c>
    </row>
    <row r="4">
      <c r="A4" s="4" t="inlineStr">
        <is>
          <t>Expected life (years)</t>
        </is>
      </c>
      <c r="B4" s="4" t="inlineStr">
        <is>
          <t>5 years 10 months 24 days</t>
        </is>
      </c>
      <c r="C4" s="4" t="inlineStr">
        <is>
          <t>6 years</t>
        </is>
      </c>
      <c r="D4" s="4" t="inlineStr">
        <is>
          <t>6 years</t>
        </is>
      </c>
      <c r="E4" s="4" t="inlineStr">
        <is>
          <t>6 years</t>
        </is>
      </c>
    </row>
    <row r="5">
      <c r="A5" s="4" t="inlineStr">
        <is>
          <t>Expected volatility</t>
        </is>
      </c>
      <c r="B5" s="4" t="inlineStr">
        <is>
          <t>53.00%</t>
        </is>
      </c>
      <c r="C5" s="4" t="inlineStr">
        <is>
          <t>50.00%</t>
        </is>
      </c>
      <c r="D5" s="4" t="inlineStr">
        <is>
          <t>50.00%</t>
        </is>
      </c>
      <c r="E5" s="4" t="inlineStr">
        <is>
          <t>40.00%</t>
        </is>
      </c>
    </row>
    <row r="6">
      <c r="A6" s="4" t="inlineStr">
        <is>
          <t>Risk-free interest rate</t>
        </is>
      </c>
      <c r="B6" s="4" t="inlineStr">
        <is>
          <t>0.90%</t>
        </is>
      </c>
      <c r="C6" s="4" t="inlineStr">
        <is>
          <t>0.30%</t>
        </is>
      </c>
      <c r="D6" s="4" t="inlineStr">
        <is>
          <t>1.00%</t>
        </is>
      </c>
      <c r="E6" s="4" t="inlineStr">
        <is>
          <t>1.10%</t>
        </is>
      </c>
    </row>
    <row r="7">
      <c r="A7" s="4" t="inlineStr">
        <is>
          <t>Expected dividend rate</t>
        </is>
      </c>
      <c r="B7" s="4" t="inlineStr">
        <is>
          <t>0.00%</t>
        </is>
      </c>
      <c r="C7" s="4" t="inlineStr">
        <is>
          <t>0.00%</t>
        </is>
      </c>
      <c r="D7" s="4" t="inlineStr">
        <is>
          <t>0.00%</t>
        </is>
      </c>
      <c r="E7" s="4" t="inlineStr">
        <is>
          <t>0.00%</t>
        </is>
      </c>
    </row>
    <row r="8">
      <c r="A8" s="4" t="inlineStr">
        <is>
          <t>Weighted-average fair value (in dollars per share)</t>
        </is>
      </c>
      <c r="B8" s="6" t="n">
        <v>7</v>
      </c>
      <c r="C8" s="8" t="n">
        <v>2.41</v>
      </c>
      <c r="D8" s="8" t="n">
        <v>3.88</v>
      </c>
      <c r="E8" s="8" t="n">
        <v>1.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14" customWidth="1" min="6" max="6"/>
    <col width="16" customWidth="1" min="7" max="7"/>
    <col width="14" customWidth="1" min="8" max="8"/>
    <col width="14" customWidth="1" min="9" max="9"/>
  </cols>
  <sheetData>
    <row r="1">
      <c r="A1" s="1" t="inlineStr">
        <is>
          <t>Commitments and Contingencies - Narrative (Details) - USD ($) $ in Thousands</t>
        </is>
      </c>
      <c r="B1" s="2" t="inlineStr">
        <is>
          <t>1 Months Ended</t>
        </is>
      </c>
      <c r="C1" s="2" t="inlineStr">
        <is>
          <t>3 Months Ended</t>
        </is>
      </c>
      <c r="E1" s="2" t="inlineStr">
        <is>
          <t>9 Months Ended</t>
        </is>
      </c>
      <c r="G1" s="2" t="inlineStr">
        <is>
          <t>12 Months Ended</t>
        </is>
      </c>
    </row>
    <row r="2">
      <c r="B2" s="2" t="inlineStr">
        <is>
          <t>Jan. 31, 2021</t>
        </is>
      </c>
      <c r="C2" s="2" t="inlineStr">
        <is>
          <t>Sep. 30, 2021</t>
        </is>
      </c>
      <c r="D2" s="2" t="inlineStr">
        <is>
          <t>Sep. 30, 2020</t>
        </is>
      </c>
      <c r="E2" s="2" t="inlineStr">
        <is>
          <t>Sep. 30, 2021</t>
        </is>
      </c>
      <c r="F2" s="2" t="inlineStr">
        <is>
          <t>Sep. 30, 2020</t>
        </is>
      </c>
      <c r="G2" s="2" t="inlineStr">
        <is>
          <t>Dec. 31, 2020</t>
        </is>
      </c>
      <c r="H2" s="2" t="inlineStr">
        <is>
          <t>Jan. 01, 2020</t>
        </is>
      </c>
      <c r="I2" s="2" t="inlineStr">
        <is>
          <t>Jul. 31, 2013</t>
        </is>
      </c>
    </row>
    <row r="3">
      <c r="A3" s="3" t="inlineStr">
        <is>
          <t>Guarantor Obligations</t>
        </is>
      </c>
    </row>
    <row r="4">
      <c r="A4" s="4" t="inlineStr">
        <is>
          <t>Total minimum payments</t>
        </is>
      </c>
      <c r="C4" s="6" t="n">
        <v>5141</v>
      </c>
      <c r="E4" s="6" t="n">
        <v>5141</v>
      </c>
      <c r="G4" s="6" t="n">
        <v>6716</v>
      </c>
    </row>
    <row r="5">
      <c r="A5" s="4" t="inlineStr">
        <is>
          <t>Operating lease right-of-use assets, net</t>
        </is>
      </c>
      <c r="C5" s="5" t="n">
        <v>3667</v>
      </c>
      <c r="E5" s="5" t="n">
        <v>3667</v>
      </c>
      <c r="G5" s="5" t="n">
        <v>4641</v>
      </c>
    </row>
    <row r="6">
      <c r="A6" s="4" t="inlineStr">
        <is>
          <t>Operating lease liability</t>
        </is>
      </c>
      <c r="C6" s="6" t="n">
        <v>4582</v>
      </c>
      <c r="E6" s="6" t="n">
        <v>4582</v>
      </c>
      <c r="G6" s="5" t="n">
        <v>5804</v>
      </c>
    </row>
    <row r="7">
      <c r="A7" s="4" t="inlineStr">
        <is>
          <t>Weighted average discount rate</t>
        </is>
      </c>
      <c r="C7" s="4" t="inlineStr">
        <is>
          <t>10.00%</t>
        </is>
      </c>
      <c r="E7" s="4" t="inlineStr">
        <is>
          <t>10.00%</t>
        </is>
      </c>
    </row>
    <row r="8">
      <c r="A8" s="4" t="inlineStr">
        <is>
          <t>Weighted average remaining operating lease term (in years)</t>
        </is>
      </c>
      <c r="C8" s="4" t="inlineStr">
        <is>
          <t>3 years 9 months 18 days</t>
        </is>
      </c>
      <c r="E8" s="4" t="inlineStr">
        <is>
          <t>3 years 9 months 18 days</t>
        </is>
      </c>
    </row>
    <row r="9">
      <c r="A9" s="4" t="inlineStr">
        <is>
          <t>Rent expense</t>
        </is>
      </c>
      <c r="C9" s="6" t="n">
        <v>500</v>
      </c>
      <c r="D9" s="6" t="n">
        <v>500</v>
      </c>
      <c r="E9" s="6" t="n">
        <v>1500</v>
      </c>
      <c r="F9" s="6" t="n">
        <v>1500</v>
      </c>
    </row>
    <row r="10">
      <c r="A10" s="4" t="inlineStr">
        <is>
          <t>Total minimum payments</t>
        </is>
      </c>
      <c r="C10" s="5" t="n">
        <v>55141</v>
      </c>
      <c r="E10" s="5" t="n">
        <v>55141</v>
      </c>
      <c r="G10" s="5" t="n">
        <v>56716</v>
      </c>
    </row>
    <row r="11">
      <c r="A11" s="4" t="inlineStr">
        <is>
          <t>Accounting Standards Update 2016-02</t>
        </is>
      </c>
    </row>
    <row r="12">
      <c r="A12" s="3" t="inlineStr">
        <is>
          <t>Guarantor Obligations</t>
        </is>
      </c>
    </row>
    <row r="13">
      <c r="A13" s="4" t="inlineStr">
        <is>
          <t>Operating lease right-of-use assets, net</t>
        </is>
      </c>
      <c r="H13" s="6" t="n">
        <v>6000</v>
      </c>
    </row>
    <row r="14">
      <c r="A14" s="4" t="inlineStr">
        <is>
          <t>Operating lease liability</t>
        </is>
      </c>
      <c r="H14" s="5" t="n">
        <v>7400</v>
      </c>
    </row>
    <row r="15">
      <c r="A15" s="4" t="inlineStr">
        <is>
          <t>Contract with Customer, Liability</t>
        </is>
      </c>
      <c r="H15" s="5" t="n">
        <v>1400</v>
      </c>
    </row>
    <row r="16">
      <c r="A16" s="4" t="inlineStr">
        <is>
          <t>Cumulative Effect, Period of Adoption, Adjusted Balance | Accounting Standards Update 2016-02</t>
        </is>
      </c>
    </row>
    <row r="17">
      <c r="A17" s="3" t="inlineStr">
        <is>
          <t>Guarantor Obligations</t>
        </is>
      </c>
    </row>
    <row r="18">
      <c r="A18" s="4" t="inlineStr">
        <is>
          <t>Operating lease right-of-use assets, net</t>
        </is>
      </c>
      <c r="H18" s="5" t="n">
        <v>6000</v>
      </c>
    </row>
    <row r="19">
      <c r="A19" s="4" t="inlineStr">
        <is>
          <t>Operating lease liability</t>
        </is>
      </c>
      <c r="H19" s="5" t="n">
        <v>7400</v>
      </c>
    </row>
    <row r="20">
      <c r="A20" s="4" t="inlineStr">
        <is>
          <t>Contract with Customer, Liability</t>
        </is>
      </c>
      <c r="H20" s="6" t="n">
        <v>1400</v>
      </c>
    </row>
    <row r="21">
      <c r="A21" s="4" t="inlineStr">
        <is>
          <t>Redwood City, CA</t>
        </is>
      </c>
    </row>
    <row r="22">
      <c r="A22" s="3" t="inlineStr">
        <is>
          <t>Guarantor Obligations</t>
        </is>
      </c>
    </row>
    <row r="23">
      <c r="A23" s="4" t="inlineStr">
        <is>
          <t>Operating lease term (in years)</t>
        </is>
      </c>
      <c r="I23" s="4" t="inlineStr">
        <is>
          <t>3 years</t>
        </is>
      </c>
    </row>
    <row r="24">
      <c r="A24" s="4" t="inlineStr">
        <is>
          <t>Total minimum payments</t>
        </is>
      </c>
      <c r="C24" s="6" t="n">
        <v>5100</v>
      </c>
      <c r="E24" s="6" t="n">
        <v>5100</v>
      </c>
      <c r="G24" s="6" t="n">
        <v>6700</v>
      </c>
    </row>
    <row r="25">
      <c r="A25" s="4" t="inlineStr">
        <is>
          <t>Line of Credit | Loan Facility</t>
        </is>
      </c>
    </row>
    <row r="26">
      <c r="A26" s="3" t="inlineStr">
        <is>
          <t>Guarantor Obligations</t>
        </is>
      </c>
    </row>
    <row r="27">
      <c r="A27" s="4" t="inlineStr">
        <is>
          <t>Interest only period</t>
        </is>
      </c>
      <c r="B27" s="4" t="inlineStr">
        <is>
          <t>36 months</t>
        </is>
      </c>
      <c r="G27" s="4" t="inlineStr">
        <is>
          <t>24 months</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and Long-Term Debt Maturities (Details) - USD ($) $ in Thousands</t>
        </is>
      </c>
      <c r="B1" s="2" t="inlineStr">
        <is>
          <t>Sep. 30, 2021</t>
        </is>
      </c>
      <c r="C1" s="2" t="inlineStr">
        <is>
          <t>Dec. 31, 2020</t>
        </is>
      </c>
    </row>
    <row r="2">
      <c r="A2" s="3" t="inlineStr">
        <is>
          <t>Minimum Lease Payments</t>
        </is>
      </c>
    </row>
    <row r="3">
      <c r="A3" s="4" t="inlineStr">
        <is>
          <t>2021</t>
        </is>
      </c>
      <c r="B3" s="6" t="n">
        <v>604</v>
      </c>
      <c r="C3" s="6" t="n">
        <v>2179</v>
      </c>
    </row>
    <row r="4">
      <c r="A4" s="4" t="inlineStr">
        <is>
          <t>2022</t>
        </is>
      </c>
      <c r="B4" s="5" t="n">
        <v>2445</v>
      </c>
      <c r="C4" s="5" t="n">
        <v>2445</v>
      </c>
    </row>
    <row r="5">
      <c r="A5" s="4" t="inlineStr">
        <is>
          <t>2023</t>
        </is>
      </c>
      <c r="B5" s="5" t="n">
        <v>2092</v>
      </c>
      <c r="C5" s="5" t="n">
        <v>2092</v>
      </c>
    </row>
    <row r="6">
      <c r="A6" s="4" t="inlineStr">
        <is>
          <t>2024</t>
        </is>
      </c>
      <c r="B6" s="5" t="n">
        <v>0</v>
      </c>
      <c r="C6" s="5" t="n">
        <v>0</v>
      </c>
    </row>
    <row r="7">
      <c r="A7" s="4" t="inlineStr">
        <is>
          <t>Total minimum payments</t>
        </is>
      </c>
      <c r="B7" s="5" t="n">
        <v>5141</v>
      </c>
      <c r="C7" s="5" t="n">
        <v>6716</v>
      </c>
    </row>
    <row r="8">
      <c r="A8" s="4" t="inlineStr">
        <is>
          <t>Less: amount representing interest/unamortized debt discount</t>
        </is>
      </c>
      <c r="B8" s="5" t="n">
        <v>-559</v>
      </c>
      <c r="C8" s="5" t="n">
        <v>-912</v>
      </c>
    </row>
    <row r="9">
      <c r="A9" s="4" t="inlineStr">
        <is>
          <t>Present value of future payments</t>
        </is>
      </c>
      <c r="B9" s="5" t="n">
        <v>4582</v>
      </c>
      <c r="C9" s="5" t="n">
        <v>5804</v>
      </c>
    </row>
    <row r="10">
      <c r="A10" s="4" t="inlineStr">
        <is>
          <t>Less: current portion</t>
        </is>
      </c>
      <c r="B10" s="5" t="n">
        <v>-2032</v>
      </c>
      <c r="C10" s="5" t="n">
        <v>-1708</v>
      </c>
    </row>
    <row r="11">
      <c r="A11" s="4" t="inlineStr">
        <is>
          <t>Non-current portion</t>
        </is>
      </c>
      <c r="B11" s="5" t="n">
        <v>2550</v>
      </c>
      <c r="C11" s="5" t="n">
        <v>4096</v>
      </c>
    </row>
    <row r="12">
      <c r="A12" s="3" t="inlineStr">
        <is>
          <t>Debt Repayments</t>
        </is>
      </c>
    </row>
    <row r="13">
      <c r="A13" s="4" t="inlineStr">
        <is>
          <t>2021</t>
        </is>
      </c>
      <c r="B13" s="5" t="n">
        <v>0</v>
      </c>
      <c r="C13" s="5" t="n">
        <v>0</v>
      </c>
    </row>
    <row r="14">
      <c r="A14" s="4" t="inlineStr">
        <is>
          <t>2022</t>
        </is>
      </c>
      <c r="B14" s="5" t="n">
        <v>0</v>
      </c>
      <c r="C14" s="5" t="n">
        <v>6250</v>
      </c>
    </row>
    <row r="15">
      <c r="A15" s="4" t="inlineStr">
        <is>
          <t>2023</t>
        </is>
      </c>
      <c r="B15" s="5" t="n">
        <v>12500</v>
      </c>
      <c r="C15" s="5" t="n">
        <v>25000</v>
      </c>
    </row>
    <row r="16">
      <c r="A16" s="4" t="inlineStr">
        <is>
          <t>2024</t>
        </is>
      </c>
      <c r="B16" s="5" t="n">
        <v>37500</v>
      </c>
      <c r="C16" s="5" t="n">
        <v>18750</v>
      </c>
    </row>
    <row r="17">
      <c r="A17" s="4" t="inlineStr">
        <is>
          <t>Total minimum payments</t>
        </is>
      </c>
      <c r="B17" s="5" t="n">
        <v>50000</v>
      </c>
      <c r="C17" s="5" t="n">
        <v>50000</v>
      </c>
    </row>
    <row r="18">
      <c r="A18" s="4" t="inlineStr">
        <is>
          <t>Less: amount representing interest/unamortized debt discount</t>
        </is>
      </c>
      <c r="B18" s="5" t="n">
        <v>-238</v>
      </c>
      <c r="C18" s="5" t="n">
        <v>-1042</v>
      </c>
    </row>
    <row r="19">
      <c r="A19" s="4" t="inlineStr">
        <is>
          <t>Present value of future payments</t>
        </is>
      </c>
      <c r="B19" s="5" t="n">
        <v>49762</v>
      </c>
      <c r="C19" s="5" t="n">
        <v>48958</v>
      </c>
    </row>
    <row r="20">
      <c r="A20" s="4" t="inlineStr">
        <is>
          <t>Less: current portion</t>
        </is>
      </c>
      <c r="B20" s="5" t="n">
        <v>0</v>
      </c>
      <c r="C20" s="5" t="n">
        <v>-4551</v>
      </c>
    </row>
    <row r="21">
      <c r="A21" s="4" t="inlineStr">
        <is>
          <t>Non-current portion</t>
        </is>
      </c>
      <c r="B21" s="5" t="n">
        <v>49762</v>
      </c>
      <c r="C21" s="5" t="n">
        <v>44407</v>
      </c>
    </row>
    <row r="22">
      <c r="A22" s="3" t="inlineStr">
        <is>
          <t>Total</t>
        </is>
      </c>
    </row>
    <row r="23">
      <c r="A23" s="4" t="inlineStr">
        <is>
          <t>2021</t>
        </is>
      </c>
      <c r="B23" s="5" t="n">
        <v>604</v>
      </c>
      <c r="C23" s="5" t="n">
        <v>2179</v>
      </c>
    </row>
    <row r="24">
      <c r="A24" s="4" t="inlineStr">
        <is>
          <t>2022</t>
        </is>
      </c>
      <c r="B24" s="5" t="n">
        <v>2445</v>
      </c>
      <c r="C24" s="5" t="n">
        <v>8695</v>
      </c>
    </row>
    <row r="25">
      <c r="A25" s="4" t="inlineStr">
        <is>
          <t>2023</t>
        </is>
      </c>
      <c r="B25" s="5" t="n">
        <v>14592</v>
      </c>
      <c r="C25" s="5" t="n">
        <v>27092</v>
      </c>
    </row>
    <row r="26">
      <c r="A26" s="4" t="inlineStr">
        <is>
          <t>2024</t>
        </is>
      </c>
      <c r="B26" s="5" t="n">
        <v>37500</v>
      </c>
      <c r="C26" s="5" t="n">
        <v>18750</v>
      </c>
    </row>
    <row r="27">
      <c r="A27" s="4" t="inlineStr">
        <is>
          <t>Total minimum payments</t>
        </is>
      </c>
      <c r="B27" s="5" t="n">
        <v>55141</v>
      </c>
      <c r="C27" s="5" t="n">
        <v>56716</v>
      </c>
    </row>
    <row r="28">
      <c r="A28" s="4" t="inlineStr">
        <is>
          <t>Less: amount representing interest/unamortized debt discount</t>
        </is>
      </c>
      <c r="B28" s="5" t="n">
        <v>-797</v>
      </c>
      <c r="C28" s="5" t="n">
        <v>-1954</v>
      </c>
    </row>
    <row r="29">
      <c r="A29" s="4" t="inlineStr">
        <is>
          <t>Present value of future payments</t>
        </is>
      </c>
      <c r="B29" s="5" t="n">
        <v>54344</v>
      </c>
      <c r="C29" s="5" t="n">
        <v>54762</v>
      </c>
    </row>
    <row r="30">
      <c r="A30" s="4" t="inlineStr">
        <is>
          <t>Less: current portion</t>
        </is>
      </c>
      <c r="B30" s="5" t="n">
        <v>-2032</v>
      </c>
      <c r="C30" s="5" t="n">
        <v>-6259</v>
      </c>
    </row>
    <row r="31">
      <c r="A31" s="4" t="inlineStr">
        <is>
          <t>Non-current portion</t>
        </is>
      </c>
      <c r="B31" s="6" t="n">
        <v>52312</v>
      </c>
      <c r="C31" s="6" t="n">
        <v>48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1505</v>
      </c>
      <c r="C4" s="6" t="n">
        <v>-37741</v>
      </c>
    </row>
    <row r="5">
      <c r="A5" s="3" t="inlineStr">
        <is>
          <t>Adjustments to reconcile net loss to cash used in operating activities:</t>
        </is>
      </c>
    </row>
    <row r="6">
      <c r="A6" s="4" t="inlineStr">
        <is>
          <t>Depreciation and amortization</t>
        </is>
      </c>
      <c r="B6" s="5" t="n">
        <v>2561</v>
      </c>
      <c r="C6" s="5" t="n">
        <v>2145</v>
      </c>
    </row>
    <row r="7">
      <c r="A7" s="4" t="inlineStr">
        <is>
          <t>Stock-based compensation expense</t>
        </is>
      </c>
      <c r="B7" s="5" t="n">
        <v>2300</v>
      </c>
      <c r="C7" s="5" t="n">
        <v>1569</v>
      </c>
    </row>
    <row r="8">
      <c r="A8" s="4" t="inlineStr">
        <is>
          <t>Change in fair value of redeemable convertible preferred stock warrants and derivative liability</t>
        </is>
      </c>
      <c r="B8" s="5" t="n">
        <v>-235</v>
      </c>
      <c r="C8" s="5" t="n">
        <v>-408</v>
      </c>
    </row>
    <row r="9">
      <c r="A9" s="4" t="inlineStr">
        <is>
          <t>Non-cash lease expense</t>
        </is>
      </c>
      <c r="B9" s="5" t="n">
        <v>-249</v>
      </c>
      <c r="C9" s="5" t="n">
        <v>-82</v>
      </c>
    </row>
    <row r="10">
      <c r="A10" s="4" t="inlineStr">
        <is>
          <t>Inventory write-down</t>
        </is>
      </c>
      <c r="B10" s="5" t="n">
        <v>537</v>
      </c>
      <c r="C10" s="5" t="n">
        <v>22</v>
      </c>
    </row>
    <row r="11">
      <c r="A11" s="3" t="inlineStr">
        <is>
          <t>Changes in operating assets and liabilities:</t>
        </is>
      </c>
    </row>
    <row r="12">
      <c r="A12" s="4" t="inlineStr">
        <is>
          <t>Accounts receivable</t>
        </is>
      </c>
      <c r="B12" s="5" t="n">
        <v>-4804</v>
      </c>
      <c r="C12" s="5" t="n">
        <v>-729</v>
      </c>
    </row>
    <row r="13">
      <c r="A13" s="4" t="inlineStr">
        <is>
          <t>Inventory</t>
        </is>
      </c>
      <c r="B13" s="5" t="n">
        <v>-3580</v>
      </c>
      <c r="C13" s="5" t="n">
        <v>-895</v>
      </c>
    </row>
    <row r="14">
      <c r="A14" s="4" t="inlineStr">
        <is>
          <t>Prepaid expenses and other current assets</t>
        </is>
      </c>
      <c r="B14" s="5" t="n">
        <v>-606</v>
      </c>
      <c r="C14" s="5" t="n">
        <v>-200</v>
      </c>
    </row>
    <row r="15">
      <c r="A15" s="4" t="inlineStr">
        <is>
          <t>Accounts payable</t>
        </is>
      </c>
      <c r="B15" s="5" t="n">
        <v>2362</v>
      </c>
      <c r="C15" s="5" t="n">
        <v>-262</v>
      </c>
    </row>
    <row r="16">
      <c r="A16" s="4" t="inlineStr">
        <is>
          <t>Accrued compensation</t>
        </is>
      </c>
      <c r="B16" s="5" t="n">
        <v>235</v>
      </c>
      <c r="C16" s="5" t="n">
        <v>1307</v>
      </c>
    </row>
    <row r="17">
      <c r="A17" s="4" t="inlineStr">
        <is>
          <t>Accrued interest expense</t>
        </is>
      </c>
      <c r="B17" s="5" t="n">
        <v>804</v>
      </c>
      <c r="C17" s="5" t="n">
        <v>866</v>
      </c>
    </row>
    <row r="18">
      <c r="A18" s="4" t="inlineStr">
        <is>
          <t>Deferred revenue</t>
        </is>
      </c>
      <c r="B18" s="5" t="n">
        <v>615</v>
      </c>
      <c r="C18" s="5" t="n">
        <v>182</v>
      </c>
    </row>
    <row r="19">
      <c r="A19" s="4" t="inlineStr">
        <is>
          <t>Other liabilities</t>
        </is>
      </c>
      <c r="B19" s="5" t="n">
        <v>707</v>
      </c>
      <c r="C19" s="5" t="n">
        <v>-672</v>
      </c>
    </row>
    <row r="20">
      <c r="A20" s="4" t="inlineStr">
        <is>
          <t>Net cash used in operating activities</t>
        </is>
      </c>
      <c r="B20" s="5" t="n">
        <v>-40858</v>
      </c>
      <c r="C20" s="5" t="n">
        <v>-34898</v>
      </c>
    </row>
    <row r="21">
      <c r="A21" s="3" t="inlineStr">
        <is>
          <t>Cash flows from investing activities:</t>
        </is>
      </c>
    </row>
    <row r="22">
      <c r="A22" s="4" t="inlineStr">
        <is>
          <t>Purchases of property and equipment</t>
        </is>
      </c>
      <c r="B22" s="5" t="n">
        <v>-260</v>
      </c>
      <c r="C22" s="5" t="n">
        <v>-224</v>
      </c>
    </row>
    <row r="23">
      <c r="A23" s="4" t="inlineStr">
        <is>
          <t>Net cash used in investing activities</t>
        </is>
      </c>
      <c r="B23" s="5" t="n">
        <v>-260</v>
      </c>
      <c r="C23" s="5" t="n">
        <v>-224</v>
      </c>
    </row>
    <row r="24">
      <c r="A24" s="3" t="inlineStr">
        <is>
          <t>Cash flows from financing activities:</t>
        </is>
      </c>
    </row>
    <row r="25">
      <c r="A25" s="4" t="inlineStr">
        <is>
          <t>Proceeds from issuance of common stock from the exercise of stock options</t>
        </is>
      </c>
      <c r="B25" s="5" t="n">
        <v>3495</v>
      </c>
      <c r="C25" s="5" t="n">
        <v>2051</v>
      </c>
    </row>
    <row r="26">
      <c r="A26" s="4" t="inlineStr">
        <is>
          <t>Proceeds from issuance of note payable, net of issuance costs</t>
        </is>
      </c>
      <c r="B26" s="5" t="n">
        <v>0</v>
      </c>
      <c r="C26" s="5" t="n">
        <v>24685</v>
      </c>
    </row>
    <row r="27">
      <c r="A27" s="4" t="inlineStr">
        <is>
          <t>Proceeds from the exercise of redeemable convertible preferred stock warrants</t>
        </is>
      </c>
      <c r="B27" s="5" t="n">
        <v>858</v>
      </c>
      <c r="C27" s="5" t="n">
        <v>3310</v>
      </c>
    </row>
    <row r="28">
      <c r="A28" s="4" t="inlineStr">
        <is>
          <t>Proceeds from issuance of common stock from the initial public offering, net of underwriting discounts, commissions and offering expenses</t>
        </is>
      </c>
      <c r="B28" s="5" t="n">
        <v>172409</v>
      </c>
      <c r="C28" s="5" t="n">
        <v>0</v>
      </c>
    </row>
    <row r="29">
      <c r="A29" s="4" t="inlineStr">
        <is>
          <t>Net cash provided by financing activities</t>
        </is>
      </c>
      <c r="B29" s="5" t="n">
        <v>261472</v>
      </c>
      <c r="C29" s="5" t="n">
        <v>106534</v>
      </c>
    </row>
    <row r="30">
      <c r="A30" s="4" t="inlineStr">
        <is>
          <t>Net increase in cash, cash equivalents, and restricted cash</t>
        </is>
      </c>
      <c r="B30" s="5" t="n">
        <v>220354</v>
      </c>
      <c r="C30" s="5" t="n">
        <v>71412</v>
      </c>
    </row>
    <row r="31">
      <c r="A31" s="4" t="inlineStr">
        <is>
          <t>Cash, cash equivalents, and restricted cash- Beginning of period</t>
        </is>
      </c>
      <c r="B31" s="5" t="n">
        <v>100907</v>
      </c>
      <c r="C31" s="5" t="n">
        <v>42712</v>
      </c>
    </row>
    <row r="32">
      <c r="A32" s="4" t="inlineStr">
        <is>
          <t>Cash, cash equivalents, and restricted cash - End of period</t>
        </is>
      </c>
      <c r="B32" s="5" t="n">
        <v>321261</v>
      </c>
      <c r="C32" s="5" t="n">
        <v>114124</v>
      </c>
    </row>
    <row r="33">
      <c r="A33" s="3" t="inlineStr">
        <is>
          <t>Reconciliation of cash, cash equivalents and restricted cash to balance sheets:</t>
        </is>
      </c>
    </row>
    <row r="34">
      <c r="A34" s="4" t="inlineStr">
        <is>
          <t>Cash and cash equivalents</t>
        </is>
      </c>
      <c r="B34" s="5" t="n">
        <v>320484</v>
      </c>
      <c r="C34" s="5" t="n">
        <v>113347</v>
      </c>
    </row>
    <row r="35">
      <c r="A35" s="4" t="inlineStr">
        <is>
          <t>Restricted cash</t>
        </is>
      </c>
      <c r="B35" s="5" t="n">
        <v>777</v>
      </c>
      <c r="C35" s="5" t="n">
        <v>777</v>
      </c>
    </row>
    <row r="36">
      <c r="A36" s="4" t="inlineStr">
        <is>
          <t>Cash, cash equivalents and restricted cash in balance sheets</t>
        </is>
      </c>
      <c r="B36" s="5" t="n">
        <v>321261</v>
      </c>
      <c r="C36" s="5" t="n">
        <v>114124</v>
      </c>
    </row>
    <row r="37">
      <c r="A37" s="3" t="inlineStr">
        <is>
          <t>Supplemental cash flow information</t>
        </is>
      </c>
    </row>
    <row r="38">
      <c r="A38" s="4" t="inlineStr">
        <is>
          <t>Interest paid</t>
        </is>
      </c>
      <c r="B38" s="5" t="n">
        <v>3566</v>
      </c>
      <c r="C38" s="5" t="n">
        <v>2785</v>
      </c>
    </row>
    <row r="39">
      <c r="A39" s="3" t="inlineStr">
        <is>
          <t>Non-cash investing and financing activities</t>
        </is>
      </c>
    </row>
    <row r="40">
      <c r="A40" s="4" t="inlineStr">
        <is>
          <t>Transfer of evaluation units from inventory to property and equipment, net</t>
        </is>
      </c>
      <c r="B40" s="5" t="n">
        <v>-1227</v>
      </c>
      <c r="C40" s="5" t="n">
        <v>1470</v>
      </c>
    </row>
    <row r="41">
      <c r="A41" s="4" t="inlineStr">
        <is>
          <t>Property and equipment included in accounts payable and accrued expenses</t>
        </is>
      </c>
      <c r="B41" s="5" t="n">
        <v>200</v>
      </c>
      <c r="C41" s="5" t="n">
        <v>200</v>
      </c>
    </row>
    <row r="42">
      <c r="A42" s="4" t="inlineStr">
        <is>
          <t>Deferred offering costs included in accounts payable and other current liabilities</t>
        </is>
      </c>
      <c r="B42" s="5" t="n">
        <v>819</v>
      </c>
      <c r="C42" s="5" t="n">
        <v>0</v>
      </c>
    </row>
    <row r="43">
      <c r="A43" s="4" t="inlineStr">
        <is>
          <t>Series F</t>
        </is>
      </c>
    </row>
    <row r="44">
      <c r="A44" s="3" t="inlineStr">
        <is>
          <t>Cash flows from financing activities:</t>
        </is>
      </c>
    </row>
    <row r="45">
      <c r="A45" s="4" t="inlineStr">
        <is>
          <t>Proceeds from issuance of redeemable convertible preferred stock, net of issuance costs</t>
        </is>
      </c>
      <c r="B45" s="5" t="n">
        <v>0</v>
      </c>
      <c r="C45" s="6" t="n">
        <v>76488</v>
      </c>
    </row>
    <row r="46">
      <c r="A46" s="4" t="inlineStr">
        <is>
          <t>Series G</t>
        </is>
      </c>
    </row>
    <row r="47">
      <c r="A47" s="3" t="inlineStr">
        <is>
          <t>Cash flows from financing activities:</t>
        </is>
      </c>
    </row>
    <row r="48">
      <c r="A48" s="4" t="inlineStr">
        <is>
          <t>Proceeds from issuance of redeemable convertible preferred stock, net of issuance costs</t>
        </is>
      </c>
      <c r="B48" s="6" t="n">
        <v>84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Redeemable Convertible Preferred Stock and Stockholders' Equity (Deficit) - Parenthetical - USD ($) $ in Thousands</t>
        </is>
      </c>
      <c r="B1" s="2" t="inlineStr">
        <is>
          <t>1 Months Ended</t>
        </is>
      </c>
      <c r="D1" s="2" t="inlineStr">
        <is>
          <t>2 Months Ended</t>
        </is>
      </c>
      <c r="E1" s="2" t="inlineStr">
        <is>
          <t>3 Months Ended</t>
        </is>
      </c>
    </row>
    <row r="2">
      <c r="B2" s="2" t="inlineStr">
        <is>
          <t>Sep. 30, 2021</t>
        </is>
      </c>
      <c r="C2" s="2" t="inlineStr">
        <is>
          <t>Jun. 30, 2021</t>
        </is>
      </c>
      <c r="D2" s="2" t="inlineStr">
        <is>
          <t>Aug. 31, 2020</t>
        </is>
      </c>
      <c r="E2" s="2" t="inlineStr">
        <is>
          <t>Sep. 30, 2021</t>
        </is>
      </c>
    </row>
    <row r="3">
      <c r="A3" s="3" t="inlineStr">
        <is>
          <t>Statement of Stockholders' Equity [Abstract]</t>
        </is>
      </c>
    </row>
    <row r="4">
      <c r="A4" s="4" t="inlineStr">
        <is>
          <t>Payments of stock issuance costs</t>
        </is>
      </c>
      <c r="B4" s="6" t="n">
        <v>2900</v>
      </c>
      <c r="C4" s="6" t="n">
        <v>290</v>
      </c>
      <c r="D4" s="6" t="n">
        <v>496</v>
      </c>
      <c r="E4" s="6" t="n">
        <v>160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t>
        </is>
      </c>
      <c r="B4" s="4" t="inlineStr">
        <is>
          <t>Organization Description of Business PROCEPT BioRobotics Corporation (the “Company”) was incorporated in the state of California in 2007 and its headquarters are located in Redwood City, California. In April 2021, the Company re-incorporated in the state of Delaware. The Company received U.S. Food and Drug Administration clearance in December 2017 to market its AquaBeam ® Robotic System, an automated surgical robot providing tissue removal for the treatment of benign prostatic hyperplasia, a prostate gland enlargement condition. Liquidity As of September 30, 2021 and December 31, 2020, the Company had cash and cash equivalents of $320.5 million and $100.1 million, respectively, and an accumulated deficit of $243.2 million and $201.7 million, respectively. In September 2021, the Company completed its initial public offering (“IPO”) for net proceeds of approximately $172.4 million, after deducting underwriting discounts and commissions, and offering expenses. Since its inception, the Company has financed its operations with a combination of debt and equity financing arrangements. The Company expects its cash and cash equivalents, revenue and available debt financing arrangements will be sufficient to fund its operations through at least the next twelve months from the issuance date of these financial statements. The Company has not achieved positive cashflow from operations to date and expects to continue incurring losses for the foreseeable future as it focuses on growing it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paration The condensed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ies. All intercompany balances and transactions have been eliminated upon consolidation. Use of Estimates The preparation of consolidated financial statements in conformity with U.S. GAAP requires management to make estimates and assumptions that affect the amounts and disclosures reported in the consolidated financial statements. Management uses significant judgment when making estimates related to its common stock valuation in periods before the Company’s IPO and related stock-based compensation, right-of-use lease asset, lease liability, the valuations of the redeemable convertible preferred stock warrant liability and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Reverse Stock Split In September 2021, the Board of Directors and stockholders approved, and the Company filed, an amended and restated certificate of incorporation effecting a 1-for-4.75 reverse stock split of common stock and all redeemable convertible preferred stock. The par value of the common and redeemable convertible preferred stock was not adjusted as a result of the reverse stock split. All authorized, issued and outstanding common stock, redeemable convertible preferred stock, warrants for preferred stock, stock options and per share amounts contained in the financial statements have been retroactively adjusted to reflect this reverse stock split for all periods presented. Initial Public Offering In September 2021, the Company completed its IPO by issuing 6,556,000 shares of common stock, and the exercise of the underwriters option for 983,400 shares, at an offering price of $25.00 per share, for total net proceeds of approximately $172.4 million, after deducting underwriting discounts and commissions of $13.2 million and offering expenses of $2.9 million. Offering costs are capitalized, and consist of fees and expenses incurred in connection with the sale of common stock in its IPO, including legal, accounting, printing and other IPO-related costs. Upon completion of its IPO, these deferred offering costs were reclassified to stockholders’ equity and recorded against the proceeds from the offering. In addition, all 29,912,264 shares of its then-outstanding redeemable convertible preferred stock automatically converted into 29,912,264 shares of common stock and it reclassified $329.5 million of redeemable convertible preferred stock to additional paid-in capital on its condensed consolidated balance sheet. Unaudited Interim Financial Statements The accompanying balance sheet as of September 30, 2021, the statements of operations and comprehensive loss for the three and nine months ended September 30, 2021 and 2020, cash flows for the nine months ended September 30, 2021 and 2020, and the statements of redeemable convertible preferred stock and stockholders’ equity (deficit) as of September 30, 2021 and 2020, are unaudited. The financial data and other information disclosed in these notes to the financial statements related to September 30, 2021, and the three and nine months ended September 30, 2021 and 2020, are also unaudited. The accompanying balance sheet as of December 31, 2020 has been derived from the audited consolidated financial statements included in the Company’s Registration Statement on Form S-1 filed with the Securities and Exchange Commission. The unaudited interim financial statements have been prepared on the same basis as the annual financial statements and, in the opinion of management, reflect all adjustments, which include only normal recurring adjustments, necessary to a fair statement of the Company’s financial position as of September 30, 2021, and the results of its operations for the three and nine months ended September 30, 2021 and 2020, and cash flows for the nine months ended September 30, 2021 and 2020. The results for the three and nine months ended September 30, 2021, are not necessarily indicative of results to be expected for the year ending December 31, 2021, or for any other interim period or for any future year and should be read in conjunction with the annual consolidated financial statements included in the Company’s Registration Statement on Form S-1. Par Value and Shares Authorized Change In June 2021, the Board of Directors and stockholders approved, and the Company filed, an amended and restated certificate of incorporation effecting a change in par value from $0.001 to $0.00001 per share of common stock and all redeemable convertible preferred stock. All issued and outstanding common stock and redeemable convertible preferred stock contained in the financial statements have been retroactively corrected to reflect this immaterial change in par value for all periods presented. In September 2021, 10.0 million shares of preferred stock was authorized and the shares of common stock authorized was increased to 300.0 million shares, both having a par value of $0.00001 per share. Cash, Cash Equivalents and Restricted Cash Cash and cash equivalents consist of cash in banks and highly liquid securities, which are readily convertible to cash, that mature within 90 days or less from the original date of purchase, to be cash equivalents, which include money market funds. Cash equivalents are considered available-for-sale marketable securities and are recorded at fair value, based on quoted market prices. Unrealized gains and losses are recorded in other comprehensive income (loss) and included as a separate component of stockholders’ equity (deficit). Restricted cash is related to the Company’s letter of credit for the lease of its corporate headquarters. Fair Value of Financial Instruments The Company measures certain financial assets and liabilities at fair value on a recurring basis, including cash and cash equivalents, and accounts receivable, accounts payable and accrued liabilities, which approximate fair value due to their relatively short maturities as well as the redeemable convertible preferred stock warrant liability and loan facility derivative liabilit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ollowing is a summary of assets and liabilities measured at fair value on a recurring basis (in thousands): September 30, December 31, 2021 2020 Level 1 Level 2 Level 3 Total Level 1 Level 2 Level 3 Total Cash and cash equivalents: Cash $ 179,797 $ — $ — $ 179,797 $ 1,502 $ — $ — $ 1,502 Cash equivalents 140,687 — — 140,687 98,628 — — 98,628 Total cash and cash equivalents $ 320,484 $ — $ — $ 320,484 $ 100,130 $ — $ — $ 100,130 Preferred stock warrant liability $ — $ — $ — $ — $ — $ — $ 177 $ 177 Loan facility derivative liability $ — $ — $ 1,610 $ 1,610 $ — $ — $ 1,782 $ 1,782 Cash equivalents consist primarily of money market funds. There were no transfers in and out of Level 3 during the nine months ended September 30, 2021 and year ended December 31, 2020. Redeemable Convertible Preferred Stock Warrants The following table sets forth a summary of the changes in the estimated fair value of the Company’s redeemable convertible preferred stock warrants, which represents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gain or loss in the table below includes changes in fair value due in part to observable factors that are part of the Level 3 methodology recognized in the statement of operations as a component of interest and other income or expense as appropriate (in thousands): Three Months Ended September 30, Nine Months Ended September 30, 2021 2020 2021 2020 Beginning of the period $ 129 $ 749 $ 177 $ 870 Exercised (112) (532) (113) (653) Cancelled (16) (22) (16) (22) Change in fair value (1) (67) (48) (67) End of the period $ — $ 128 $ — $ 128 Upon the completion of the Company’s IPO in September 2021, warrants exercised for redeemable convertible preferred stock were automatically converted into 62,454 shares of common stock and the remaining unexercised warrants expired, therefore no warrants outstanding at September 30, 2021. The fair value of the redeemable convertible preferred stock warrant liability was determined using the Black-Scholes option pricing model using the following assumptions: December 31, 2020 Expected life (years) 1.4 Expected volatility 80 % Risk-free interest rate 0.1 % Expected dividend rate — % Loan facility derivative liability In connection with the Company’s loan facility, the Company is obligated to pay a fee upon the earlier occurrence of a defined liquidity event, including but not limited to, a merger or sale of our assets or voting stock, or achieving a $200.0 million trailing twelve months revenue target, in each case, by September 2029 . The fee is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liquidity event. The Company has determined this fee is a freestanding derivative instrument. The $1.4 million fair value of this loan facility derivative was recorded as a debt discount and liability on the date of issuance in connection with obtaining additional financing as applicable and will be revalued every reporting period until the earlier occurrence of a defined liquidity event or achieving a revenue target by September 2029 or termination of such fee arrangement. The following table sets forth a summary of the changes in the estimated fair value of the Company’s loan facility derivative liability, classified as Level 3 (in thousands): Three Months Ended September 30, Nine Months Ended September 30, 2021 2020 2021 2020 Beginning of the period $ 1,787 $ 1,698 $ 1,782 $ 1,482 Issued — — — — Change in fair value (177) (175) (172) 41 Payment of success fee — — — — End of the period $ 1,610 $ 1,523 $ 1,610 $ 1,523 The fair value of the loan facility derivative liability was determined using a discounted cash flow calculation discounted at 10%. Concentration of Credit Risk Financial instruments, which potentially subject the Company to concentrations of credit risk, consist principally of cash, cash equivalents and, to a lesser extent, accounts receivable. The Company believes that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The Company has limited its credit risk associated with cash and cash equivalents by placing its investments with banks it believes are highly creditworthy and with highly rated investments. Allowance for Doubtful Accounts The Company provides for uncollectible accounts receivable by recording an allowance for doubtful accounts for balances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The Company has not experienced any significant collection issues. Inventory Inventories are valued at the lower of cost, computed on a first-in, first-out basis, or net realizable value. The allocation of production overhead to inventory costs is based on normal production capacity. Abnormal amounts of idle facility expense, freight, handling costs, and consumption are expensed as incurred, and not included in overhead. The Company maintains provisions for excess and obsolete inventory based on management’s estimates of forecasted demand and, where applicable, product expiration. The Company has initiated voluntary recalls for a limited number of handpieces due to certain issues related to supply chain and manufacturing processes, of which the provision recognized was not material. Property and Equipment and Intangible Assets Property and equipment and Intangible Assets are stated at cost, less accumulated depreciation and amortization. Depreciation and amortization for property and equipment are determined using the straight-line method over the estimated useful lives of the respective assets, generally 3 to 5 years. The Company reclassifies inventory used at customer sites for evaluation purposes to property and equipment due to a limited history of sales of evaluation units. Amortization of intangible assets are determined using the straight-line method over the estimated useful lives, generally through the patent expiration date. Leasehold improvements are amortized on a straight-line basis over the shorter of their estimated useful lives or the term of the lease. Maintenance and repairs are charged to operating expenses as incurred. Impairment of Long-Lived Assets Long-lived assets consist primarily of property and equipment and intangible assets, ne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Since inception, the Company has not recorded impairment charges on its long-lived assets. Deferred Offering Costs The Company capitalizes, within other assets, certain legal, accounting and other third-party fees that are directly related to the Company’s in-process equity financings, including its recent initial public offering, until such financings are consummated. After consummation of the equity financing, these costs are recorded to additional paid in capital as a reduction of the proceeds received as a result of the offering. Should a planned equity financing be abandoned, terminated or significantly delayed, the deferred offering costs are immediately written off to operating expenses. There were no deferred offering costs as of September 30, 2021 and December 31, 2020. Upon the completion of the Company’s IPO in September 2021, all deferred offering costs were reclassified to cost of issuance in additional paid in capital. Deferred Revenue The timing of revenue recognition may differ from the timing of invoicing to customers. The Company records deferred revenue when revenue will be recognized subsequent to invoicing. Service agreements are generally invoiced annually at the beginning of each coverage period and recorded as deferred revenue and recognized as revenue ratably over the coverage period. Deferred revenue that will be recognized during the twelve months following the balance sheet date is recorded as the current portion of deferred revenue, and the remaining portion, if any, would be recorded as non-current. Redeemable Convertible Preferred Stock The Company records redeemable convertible preferred stock at fair value on the date of issuance, net of issuance costs. The redeemable convertible preferred stock is recorded outside of permanent equity because it contains liquidation features that are not solely within the Company’s control. The Company determined that the carrying values of the redeemable convertible preferred stock should not be adjusted to the liquidation preferences because it is uncertain whether or when an event would occur that would obligate the Company to pay the liquidation preferences to holders of shares of redeemable convertible preferred stock. Subsequent adjustments to the carrying values of the redeemable convertible preferred stock to the liquidation preferences will be made only when it is probable that the redeemable convertible preferred stock will become redeemable. Upon the completion of the Company’s IPO in September 2021, all 29,912,264 shares of its then-outstanding redeemable convertible preferred stock automatically converted into 29,912,264 shares of common stock and it reclassified $329.5 million of redeemable convertible preferred stock to additional paid-in capital on its condensed consolidated balance sheet. Redeemable Convertible Preferred Stock Warrant Liability The Company has issued freestanding warrants to purchase shares of redeemable convertible preferred stock to investors in connection with sales of certain of its redeemable convertible preferred stock. The Company classified these warrants as a derivative liability because they create a conditional obligation for the Company to repurchase its own shares for cash or other assets. The fair value of the warrants are recorded on the consolidated balance sheets at the issuance of the warrants and remeasured to fair value at each financial reporting date. The changes in the fair value of the warrants are recorded in the statement of operations as a component of interest and other income or expense as appropriate. The Company will continue to adjust the carrying value of the redeemable convertible preferred stock warrant liability for changes in the fair value of the warrants until the earlier of: the exercise of the warrants, at which time the liability will be reclassified to temporary equity or the expiration of the warrant, at which time the entire amount would be reversed and reflected in the consolidated statements of operations and comprehensive loss. Upon the completion of the Company’s IPO in September 2021, warrants exercised for redeemable convertible preferred stock were automatically converted into 62,454 shares of common stock and the remaining unexercised warrants expired. Loan Facility Derivative Liability The Company has determined that its obligation to pay success fees to a lender upon a successful liquidation event or achieving a revenue target represents freestanding financial instruments. The instruments are classified as a non-current liability in the consolidated balance sheets and are subject to remeasurement at each financial reporting date. Any change in fair value was recognized through other income (expense) in the condensed consolidated statements of operations and comprehensive loss. Leases For agreements with a term of more than twelve months, the Company determines if an agreement contain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the Company’s consolidated balance sheet. Right-of-use assets represent our right to use an underlying asset for the lease term and are classified as non-current assets. Lease expense is recognized on a straight-line basis over the expected lease term in the Company’s consolidated statements of operations and comprehensive loss. Through December 31, 2019, the Company recorded the difference between rent paid and the straight-line rent as a deferred rent liability and leasehold improvements funded by landlord incentives or allowances are recorded as leasehold improvement assets and a corresponding deferred rent liability. Upon adoption of Accounting Standards Codification (“ASC 842”) on January 1, 2020, the unamortized deferred rent liability has been reclassified to reduce the right-of-use asset. The Company has not elected to separate lease and non-lease components for any leases within its existing classes of assets and, as a result, records a right-of-use asset and lease liability based on the present value of the future minimum lease payments over the term at commencement date. Variable lease payments are expensed as incurred. The Company has also elected to not apply the recognition requirement to any leases within its existing classes of assets with a term of 12 months or less and does not include an option to purchase the underlying asset that the Company is reasonably certain to exercise. The Company has lessor arrangements with customers for a fixed monthly fee with no non-lease components, typically for 3-12 months. These arrangements are accounted for as an operating lease in accordance with ASC 842. These arrangements and related revenue are immaterial to the periods presented. Revenue Recognition Revenue is derived primarily from the sales of the AquaBeam ® Robotic Systems, and handpieces that are for one-time use during each surgery using the AquaBeam Robotic System. The AquaBeam Robotic System contains both software and non-software components that are delivered together as a single product and generally contain a one-year warranty. To determine revenue recognition for arrangements that the Company determines are within the scope of ASC Topic 606, Revenue from Contracts with Customers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based on the contract. The contracts are typically in the form of an agreement and a purchase order from the customer. The Company’s AquaBeam Robotic System sales generally contain multiple products and services and can include a combination of the following performance obligations: robotic system, handpieces and consumables, and service. The Company determines the transaction price it expects to be entitled to in exchange for transferring the promised product to the customer, which is based on the invoiced price for the products. All prices are at fixed amounts per the sales agreement with the customer and there are generally no discounts, rebates or other price concessions or a right of return, once the agreement is signed.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s these estimates as necessary. The Company recognizes revenue as the performance obligations are satisfied by transferring control of the product or service to a customer. The Company generally recognizes revenue for the performance obligations at the following points in time: AquaBeam Robotic Systems - For systems (including system components and system accessories) sold directly to end customers, revenue is recognized when the Company transfers control to the customer, which is generally at the time of delivery. Systems rented for a fixed monthly fee during an evaluation period, typically 3-12 months, are recognized as revenue straight-line during the lease term, in accordance with ASC 842, and are not material. For systems sold following an evaluation period, revenue is recognized generally once sales terms are mutually agreed (as the system is already install at the customer site). For systems sold through distributors, revenue is recognized generally at the time of delivery. The Company’s system arrangements generally do not provide a right of return. The systems are generally covered by a one-year service agreement. The service agreements have a stand alone selling price and are typically recognized as deferred revenue and amortized over the one-year service period. Hand pieces and other consumables - Revenue from sales of handpieces and other consumables is recognized when control is transferred to the customers, which generally occurs at the time of shipment but also occurs at the time of delivery. Service - Service revenue, inclusive of the amounts associated with the AquaBeam Robotic System warranties, is recognized over the term of the service period, as the customer benefits from the services throughout the service period. The Company has determined that certain promises in the multiple-element arrangements, such as installation, training and certain ancillary products, are immaterial, and/or do not represent separate performance obligations for which transaction price is allocated. The timing of revenue recognition may differ from the timing of invoicing to customers. The Company records deferred revenue when revenue is recognized subsequent to invoicing, such as service contracts, which are recognized ratably as revenue over the performance period, which is not material. The Company’s typical payment terms are between approximately 30 to 90 days. The Company expenses shipping and handling costs as incurred and includes them in the cost of sales. In those cases where shipping and handling costs are billed to customers, the Company classifies the amounts billed as a component of revenue. Taxes collected from customers and remitted to governmental authorities are excluded from revenue. The Company expenses any incremental costs of obtaining a contract, including but not limited to, sales commissions, as and when incurred as the expected amortization period of the incremental costs would have been less than one year and are reported in selling, general and administrative expense in the statements of operations and comprehensive loss. The following table presents revenue disaggregated by type and geography (in thousands): Three Months Ended September 30, Nine Months Ended September 30, 2021 2020 2021 2020 U.S. System sales and rentals $ 5,038 $ 646 $ 14,368 $ 1,106 Handpieces and other consumables 2,184 451 5,458 930 Service 169 16 378 26 Total U.S. revenue 7,391 1,113 20,204 2,062 Outside of U.S. System sales and rentals 481 369 1,725 1,111 Handpieces and other consumables 666 596 2,159 1,278 Service 130 29 247 45 Total outside of U.S. revenue 1,277 994 4,131 2,434 Total revenue $ 8,668 $ 2,107 $ 24,335 $ 4,496 Cost of Sales Cost of sales consists primarily of manufacturing overhead costs, material costs and direct labor, including stock-based compensation. A significant portion of the Company’s cost of sales currently consists of manufacturing overhead costs. These overhead costs include the cost of quality assurance, material procurement, inventory control, facilities, equipment and operations supervision and management. Cost of sales also includes depreciation expense for production equipment, warranty and field service costs, and purchased intangibles and certain direct costs such as shipping costs. Research and Development Research and development costs are expensed as incurred. Research and development costs consist primarily of engineering, product development, and regulatory affairs, consulting services, materials, depreciation and other costs associated with products and technologies being developed, including employee and non-employee compensation, stock-based compensation, supplies, quality assurance expenses, related travel expenses and facilities expenses. Stock-Based Compensation The Company maintains a payment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is required to determine the fair value of equity incentive awards and recognize compensation expense for all equity incentive awards made to employees and directors, including employee stock options. Stock-based compensation expense is recognized over the requisite service period in the statements of operations and comprehensive loss. The Company uses the straight-line method for expense attribution. The valuation model used for calculating the fair value of awards for stock-based compensation expense is the Black-Scholes option-pricing model (the “Black-Scholes model”). The Black-Sch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2:14Z</dcterms:created>
  <dcterms:modified xmlns:dcterms="http://purl.org/dc/terms/" xmlns:xsi="http://www.w3.org/2001/XMLSchema-instance" xsi:type="dcterms:W3CDTF">2021-11-05T20:12:14Z</dcterms:modified>
</cp:coreProperties>
</file>